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BUSINESS SEGMENTS" sheetId="16" state="visible" r:id="rId16"/>
    <sheet xmlns:r="http://schemas.openxmlformats.org/officeDocument/2006/relationships" name="COMMON STOCK REPURCHASE" sheetId="17" state="visible" r:id="rId17"/>
    <sheet xmlns:r="http://schemas.openxmlformats.org/officeDocument/2006/relationships" name="IMPACT OF COVID-19"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GOODWILL AND OTHER INTANGIBLE_2" sheetId="22" state="visible" r:id="rId22"/>
    <sheet xmlns:r="http://schemas.openxmlformats.org/officeDocument/2006/relationships" name="EARNINGS PER SHARE (Tables)" sheetId="23" state="visible" r:id="rId23"/>
    <sheet xmlns:r="http://schemas.openxmlformats.org/officeDocument/2006/relationships" name="BUSINESS SEGMENT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VENTORIES (Details)" sheetId="27" state="visible" r:id="rId27"/>
    <sheet xmlns:r="http://schemas.openxmlformats.org/officeDocument/2006/relationships" name="LEASES (Details)" sheetId="28" state="visible" r:id="rId28"/>
    <sheet xmlns:r="http://schemas.openxmlformats.org/officeDocument/2006/relationships" name="LEASES - Components of lease co" sheetId="29" state="visible" r:id="rId29"/>
    <sheet xmlns:r="http://schemas.openxmlformats.org/officeDocument/2006/relationships" name="LEASES - Maturities of lease li" sheetId="30" state="visible" r:id="rId30"/>
    <sheet xmlns:r="http://schemas.openxmlformats.org/officeDocument/2006/relationships" name="LEASES - Weighted-average remai" sheetId="31" state="visible" r:id="rId31"/>
    <sheet xmlns:r="http://schemas.openxmlformats.org/officeDocument/2006/relationships" name="LEASES - Other information (Det" sheetId="32" state="visible" r:id="rId32"/>
    <sheet xmlns:r="http://schemas.openxmlformats.org/officeDocument/2006/relationships" name="LEASES - Future minimum operati"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DIVIDENDS (Details)" sheetId="36" state="visible" r:id="rId36"/>
    <sheet xmlns:r="http://schemas.openxmlformats.org/officeDocument/2006/relationships" name="EARNINGS PER SHARE (Details)" sheetId="37" state="visible" r:id="rId37"/>
    <sheet xmlns:r="http://schemas.openxmlformats.org/officeDocument/2006/relationships" name="DEBT (Details)" sheetId="38" state="visible" r:id="rId38"/>
    <sheet xmlns:r="http://schemas.openxmlformats.org/officeDocument/2006/relationships" name="BUSINESS SEGMENTS (Details)" sheetId="39" state="visible" r:id="rId39"/>
    <sheet xmlns:r="http://schemas.openxmlformats.org/officeDocument/2006/relationships" name="COMMON STOCK REPURCHASE (Detail"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367">
  <si>
    <t>Document and Entity Information - shares</t>
  </si>
  <si>
    <t>6 Months Ended</t>
  </si>
  <si>
    <t>Mar. 31, 2020</t>
  </si>
  <si>
    <t>Apr. 17, 2020</t>
  </si>
  <si>
    <t>Document and Entity Information</t>
  </si>
  <si>
    <t>Entity Registrant Name</t>
  </si>
  <si>
    <t>AMCON DISTRIBUTING CO</t>
  </si>
  <si>
    <t>Entity Central Index Key</t>
  </si>
  <si>
    <t>0000928465</t>
  </si>
  <si>
    <t>Document Type</t>
  </si>
  <si>
    <t>10-Q</t>
  </si>
  <si>
    <t>Document Period End Date</t>
  </si>
  <si>
    <t>Mar. 31,
		2020</t>
  </si>
  <si>
    <t>Amendment Flag</t>
  </si>
  <si>
    <t>false</t>
  </si>
  <si>
    <t>Current Fiscal Year End Date</t>
  </si>
  <si>
    <t>--09-30</t>
  </si>
  <si>
    <t>Entity Current Reporting Status</t>
  </si>
  <si>
    <t>Yes</t>
  </si>
  <si>
    <t>Entity Filer Category</t>
  </si>
  <si>
    <t>Non-accelerated Filer</t>
  </si>
  <si>
    <t>Entity Common Stock, Shares Outstanding</t>
  </si>
  <si>
    <t>Document Fiscal Year Focus</t>
  </si>
  <si>
    <t>2020</t>
  </si>
  <si>
    <t>Document Fiscal Period Focus</t>
  </si>
  <si>
    <t>Q2</t>
  </si>
  <si>
    <t>Entity Small Business</t>
  </si>
  <si>
    <t>true</t>
  </si>
  <si>
    <t>Entity Emerging Growth Company</t>
  </si>
  <si>
    <t>Entity Shell Company</t>
  </si>
  <si>
    <t>Condensed Consolidated Balance Sheets - USD ($)</t>
  </si>
  <si>
    <t>Sep. 30, 2019</t>
  </si>
  <si>
    <t>Current assets:</t>
  </si>
  <si>
    <t>Cash</t>
  </si>
  <si>
    <t>Accounts receivable, less allowance for doubtful accounts of $1.3 million at March 2020 and $0.9 million at September 2019</t>
  </si>
  <si>
    <t>Inventories, net</t>
  </si>
  <si>
    <t>Income taxes receivable</t>
  </si>
  <si>
    <t>Prepaid and other current assets</t>
  </si>
  <si>
    <t>Total current assets</t>
  </si>
  <si>
    <t>Property and equipment, net</t>
  </si>
  <si>
    <t>Operating lease right-of-use assets, net</t>
  </si>
  <si>
    <t>Goodwill</t>
  </si>
  <si>
    <t>Other intangible assets, net</t>
  </si>
  <si>
    <t>Other assets</t>
  </si>
  <si>
    <t>Total assets</t>
  </si>
  <si>
    <t>Current liabilities:</t>
  </si>
  <si>
    <t>Accounts payable</t>
  </si>
  <si>
    <t>Accrued expenses</t>
  </si>
  <si>
    <t>Accrued wages, salaries and bonuses</t>
  </si>
  <si>
    <t>Current operating lease liabilities</t>
  </si>
  <si>
    <t>Current maturities of long-term debt</t>
  </si>
  <si>
    <t>Total current liabilities</t>
  </si>
  <si>
    <t>Credit facility</t>
  </si>
  <si>
    <t>Deferred income tax liability, net</t>
  </si>
  <si>
    <t>Long-term operating lease liabilities</t>
  </si>
  <si>
    <t>Long-term debt, less current maturities</t>
  </si>
  <si>
    <t>Other long-term liabilities</t>
  </si>
  <si>
    <t>Shareholders' equity:</t>
  </si>
  <si>
    <t>Preferred stock, $.01 par value, 1,000,000 shares authorized</t>
  </si>
  <si>
    <t xml:space="preserve"> </t>
  </si>
  <si>
    <t>Common stock, $.01 par value, 3,000,000 shares authorized, 565,526 shares outstanding at March 2020 and 552,614 shares outstanding at September 2019</t>
  </si>
  <si>
    <t>Additional paid-in capital</t>
  </si>
  <si>
    <t>Retained earnings</t>
  </si>
  <si>
    <t>Treasury stock at cost</t>
  </si>
  <si>
    <t>Total shareholders' equity</t>
  </si>
  <si>
    <t>Total liabilities and shareholders' equity</t>
  </si>
  <si>
    <t>Condensed Consolidated Balance Sheets (Parenthetical) - USD ($) $ in Millions</t>
  </si>
  <si>
    <t>Condensed Consolidated Balance Sheets</t>
  </si>
  <si>
    <t>Accounts receivable, allowance for doubtful accounts</t>
  </si>
  <si>
    <t>Preferred stock, par value (in dollars per share)</t>
  </si>
  <si>
    <t>Preferred stock, shares authorized (in shares)</t>
  </si>
  <si>
    <t>Common stock, par value (in dollars per share)</t>
  </si>
  <si>
    <t>Common stock, shares authorized (in shares)</t>
  </si>
  <si>
    <t>Common stock, shares outstanding (in shares)</t>
  </si>
  <si>
    <t>Condensed Consolidated Unaudited Statements of Operations - USD ($)</t>
  </si>
  <si>
    <t>3 Months Ended</t>
  </si>
  <si>
    <t>Mar. 31, 2019</t>
  </si>
  <si>
    <t>Condensed Consolidated Unaudited Statements of Operations</t>
  </si>
  <si>
    <t>Sales (including excise taxes of $87.5 million and $82.9 million and $181.5 million and $175.9 million, respectively)</t>
  </si>
  <si>
    <t>Cost of sales</t>
  </si>
  <si>
    <t>Gross profit</t>
  </si>
  <si>
    <t>Selling, general and administrative expenses</t>
  </si>
  <si>
    <t>Depreciation and amortization</t>
  </si>
  <si>
    <t>Total operating expenses</t>
  </si>
  <si>
    <t>Operating income</t>
  </si>
  <si>
    <t>Other expense (income):</t>
  </si>
  <si>
    <t>Interest expense</t>
  </si>
  <si>
    <t>Other (income), net</t>
  </si>
  <si>
    <t>Total other expenses (income)</t>
  </si>
  <si>
    <t>Income from operations before income taxes</t>
  </si>
  <si>
    <t>Income tax expense</t>
  </si>
  <si>
    <t>Net income available to common shareholders</t>
  </si>
  <si>
    <t>Basic earnings per share available to common shareholders (in dollars per share)</t>
  </si>
  <si>
    <t>Diluted earnings per share available to common shareholders (in dollars per share)</t>
  </si>
  <si>
    <t>Basic weighted average shares outstanding (in shares)</t>
  </si>
  <si>
    <t>Diluted weighted average shares outstanding (in shares)</t>
  </si>
  <si>
    <t>Dividends declared per common share</t>
  </si>
  <si>
    <t>Condensed Consolidated Unaudited Statements of Operations (Parenthetical) - USD ($) $ in Millions</t>
  </si>
  <si>
    <t>Sales, excise taxes</t>
  </si>
  <si>
    <t>Condensed Consolidated Unaudited Statements Of Shareholders Equity - USD ($)</t>
  </si>
  <si>
    <t>Common Stock</t>
  </si>
  <si>
    <t>Treasury Stock</t>
  </si>
  <si>
    <t>Additional Paid in Capital</t>
  </si>
  <si>
    <t>Retained Earnings</t>
  </si>
  <si>
    <t>Total</t>
  </si>
  <si>
    <t>Balance at Sep. 30, 2018</t>
  </si>
  <si>
    <t>Balance (in shares) at Sep. 30, 2018</t>
  </si>
  <si>
    <t>Increase (Decrease) in Stockholders' Equity</t>
  </si>
  <si>
    <t>Dividends on common stock</t>
  </si>
  <si>
    <t>Compensation expense and issuance of stock in connection with equity-based awards</t>
  </si>
  <si>
    <t>Compensation expense and issuance of stock in connection with equity-based awards (in shares)</t>
  </si>
  <si>
    <t>Repurchase of common stock</t>
  </si>
  <si>
    <t>Repurchase of common stock (in shares)</t>
  </si>
  <si>
    <t>Net income</t>
  </si>
  <si>
    <t>Balance at Mar. 31, 2019</t>
  </si>
  <si>
    <t>Balance (in shares) at Mar. 31, 2019</t>
  </si>
  <si>
    <t>Balance at Dec. 31, 2018</t>
  </si>
  <si>
    <t>Balance (in shares) at Dec. 31, 2018</t>
  </si>
  <si>
    <t>Balance at Sep. 30, 2019</t>
  </si>
  <si>
    <t>Balance (in shares) at Sep. 30, 2019</t>
  </si>
  <si>
    <t>Balance at Mar. 31, 2020</t>
  </si>
  <si>
    <t>Balance (in shares) at Mar. 31, 2020</t>
  </si>
  <si>
    <t>Balance at Dec. 31, 2019</t>
  </si>
  <si>
    <t>Balance (in shares) at Dec. 31, 2019</t>
  </si>
  <si>
    <t>Condensed Consolidated Unaudited Statements Of Shareholders Equity (Parenthetical) - $ / shares</t>
  </si>
  <si>
    <t>Condensed Consolidated Unaudited Statements Of Shareholders’ Equity</t>
  </si>
  <si>
    <t>Condensed Consolidated Unaudited Statements of Cash Flows - USD ($)</t>
  </si>
  <si>
    <t>CASH FLOWS FROM OPERATING ACTIVITIES:</t>
  </si>
  <si>
    <t>Adjustments to reconcile net income from operations to net cash flows from (used in) operating activities:</t>
  </si>
  <si>
    <t>Depreciation</t>
  </si>
  <si>
    <t>Amortization</t>
  </si>
  <si>
    <t>Loss (Gain) on sales of property and equipment</t>
  </si>
  <si>
    <t>Equity-based compensation</t>
  </si>
  <si>
    <t>Deferred income taxes</t>
  </si>
  <si>
    <t>Provision for losses on doubtful accounts</t>
  </si>
  <si>
    <t>Inventory allowance</t>
  </si>
  <si>
    <t>Other</t>
  </si>
  <si>
    <t>Changes in assets and liabilities:</t>
  </si>
  <si>
    <t>Accounts receivable</t>
  </si>
  <si>
    <t>Inventories</t>
  </si>
  <si>
    <t>Accrued expenses and accrued wages, salaries and bonuses</t>
  </si>
  <si>
    <t>Net cash flows from (used in) operating activities</t>
  </si>
  <si>
    <t>CASH FLOWS FROM INVESTING ACTIVITIES:</t>
  </si>
  <si>
    <t>Purchase of property and equipment</t>
  </si>
  <si>
    <t>Proceeds from sales of property and equipment</t>
  </si>
  <si>
    <t>Net cash flows from (used in) investing activities</t>
  </si>
  <si>
    <t>CASH FLOWS FROM FINANCING ACTIVITIES:</t>
  </si>
  <si>
    <t>Borrowings under revolving credit facility</t>
  </si>
  <si>
    <t>Repayments under revolving credit facility</t>
  </si>
  <si>
    <t>Principal payments on long-term debt</t>
  </si>
  <si>
    <t>Net cash flows from (used in) financing activities</t>
  </si>
  <si>
    <t>Net change in cash</t>
  </si>
  <si>
    <t>Cash, beginning of period</t>
  </si>
  <si>
    <t>Cash, end of period</t>
  </si>
  <si>
    <t>Supplemental disclosure of cash flow information:</t>
  </si>
  <si>
    <t>Cash paid during the period for interest</t>
  </si>
  <si>
    <t>Cash paid during the period for income taxes</t>
  </si>
  <si>
    <t>Supplemental disclosure of non-cash information:</t>
  </si>
  <si>
    <t>Equipment acquisitions classified in accounts payable</t>
  </si>
  <si>
    <t>Issuance of common stock in connection with the vesting and exercise of equity-based awards</t>
  </si>
  <si>
    <t>SUMMARY OF SIGNIFICANT ACCOUNTING POLICIES AND BASIS OF PRESENTATION</t>
  </si>
  <si>
    <t>1. SUMMARY OF SIGNIFICANT ACCOUNTING POLICIES AND BASIS OF PRESENTATION
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serve customers in 26 states and primarily operate in the Central, Rocky Mountain, and Mid-South regions of the United States.
·
Our retail health food segment (“Retail Segment”) operates twenty-one health food retail stores located throughout the Midwest and Florida.
WHOLESALE SEGMENT
Our Wholesale Segment is one of the largest wholesale distributors in the United States serving approximately 4,1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November 2019, Convenience Store News ranked us as the eighth (8th) largest convenience store distributor in the United States based on annual sales.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 to trade credit.
Our Wholesale Segment operates six distribution centers located in Illinois, Missouri, Nebraska, North Dakota, South Dakota, and Tennessee. These distribution centers, combined with cross-dock facilities, include approximately 685,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one retail health food stores as Chamberlin’s Natural Foods (“Chamberlin’s”), Akin’s Natural Foods (“Akins”), and Earth Origins Market (“EOM”). These stores carry over 33,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has a total of seven locations in and around Orlando, Florida. Akin’s, which was also established in 1935, has a total of six locations in Arkansas, Missouri, and Oklahoma. Earth Origins Market has a total of eight locations in Florida.
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9,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March 31, 2020 and March 31, 2019 have been referred to throughout this quarterly report as Q2 2020 and Q2 2019, respectively. The fiscal balance sheet dates as of March 31, 2020 and September 30, 2019 have been referred to as March 2020 and September 2019, respectively.
ACCOUNTING PRONOUNCEMENTS
Accounting Pronouncement Adopted
In February 2016, the Financial Accounting Standards Board (“FASB”) issued Accounting Standards Update (“ASU”) No. 2016-02 “Leases (Topic 842)”. Accounting Standards Codification Topic (“ASC”) 842 supersedes the lease accounting requirements in “ASC 840 - Leases”. The most significant among the changes in ASU 2016-02 is the recognition of right-of-use (“ROU”) assets and corresponding lease liabilities for leases classified as operating leases. The accounting for finance leases, which were classified as capital leases under historical GAAP, remains substantially unchanged. The lease liabilities are equal to the present value of the remaining lease payments while the ROU asset is determined based on the amount of the lease liability, plus initial direct costs incurred less lease incentives. The Company elected the optional transition method to apply ASU 2016-02 prospectively at adoption during Q1 2020, which resulted in recognition of ROU assets of approximately $21.9 million, lease liabilities of $22.2 million, and a decrease of deferred rent recorded under ASC 840 of $0.3 million. The adoption of ASC 842 did not have a material effect on the Company’s consolidated statements of operations or cash flows. Comparative periods presented in the financial statements prior to Q1 2020 continue to be presented under ASC 840. The adoption of ASC 842 did not have a material impact on the Company’s debt-covenant compliance under its revolving credit facility.
In accordance with an accounting policy election under ASC 842, the Company does not recognize assets or liabilities for leases with an initial term of twelve months or less; these short-term lease payments are recognized in the consolidated statements of operations on a straight-line basis over the lease term. The Company elected the package of practical expedients within ASC 842 that allows an entity to not reassess, prior to the effective date, (i) whether any expired or existing contracts are or contain leases, (ii) the lease classification for any expired or existing leases, or (iii) initial direct costs for any existing leases. The Company also elected the practical expedient to account for non-lease components as part of the lease for all asset classes.
New Accounting Pronouncements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si>
  <si>
    <t>INVENTORIES</t>
  </si>
  <si>
    <t>2. INVENTORIES
Inventories consisted of finished goods and are stated at the lower of cost (determined on a FIFO basis for our wholesale segment and using the retail method for our retail segment) or net realizable value. The wholesale distribution and retail health food segment inventories consist of finished products purchased in bulk quantities to be redistributed to the Company’s customers or sold at retail. Finished goods included total reserves of approximately $1.1 million at March 2020 and $1.0 million at September 2019. These reserves include the Company’s obsolescence allowance, which reflects estimated unsalable or non-refundable inventory based upon an evaluation of slow moving and discontinued products.</t>
  </si>
  <si>
    <t>LEASES</t>
  </si>
  <si>
    <t>Leases</t>
  </si>
  <si>
    <t>3. LEASES
The Company’s wholesale segment leases certain warehouse facilities, office space, vehicles and office equipment. The Company’s retail segment leases store space in various shopping center complexes. Certain of the warehouse and retail store leases include one or more options to renew or terminate the applicable lease agreement, with the exercise of such options at the Company’s discretion. The Company’s leases do not contain any significant residual value guarantees nor do they impose any significant restrictions or covenants other than those customarily found in similar types of leases.
The operating right-of-use (ROU) lease assets and liabilities recorded on the Company’s consolidated balance sheet consist of fixed lease payments. Leases with an initial term of twelve months or less are not recorded on the consolidated balance sheet and are expensed on a straight-line basis over the lease term. Additionally, certain leases contain variable payments such as vehicle leases with per-mile charges or retail leases with an additional rent payment based on store performance. These variable payments are expensed as incurred. The Company combines lease components and non-lease components for all asset classes for purposes of recognizing lease assets and liabilities. The Company determines its incremental borrowing rates based on information available at the lease commencement date in calculating the present value of lease payments.
Leases consist of the following:
Assets
Classification
March 2020
Operating
Operating lease right-of-use assets
$
19,689,507
Liabilities
Current:
Operating
Operating lease liabilities
$
5,433,800
Non-current:
Operating
Long-term operating lease liabilities
14,597,065
Total lease liabilities
$
20,030,865
The components of lease costs were as follows:
Total
THREE MONTHS ENDED MARCH 2020
Operating lease cost
$
1,660,850
Short-term lease cost
83,936
Variable lease cost
79,954
Net lease cost
$
1,824,740
Total
SIX MONTHS ENDED MARCH 2020
Operating lease cost
$
3,331,624
Short-term lease cost
167,441
Variable lease cost
169,227
Net lease cost
$
3,668,292
Maturities of lease liabilities as of March 2020 were as follows:
Operating Leases
2020
$
6,124,577
2021
5,236,472
2022
3,882,209
2023
3,222,946
2024
1,873,836
2025 and thereafter
1,505,992
Total lease payments
21,846,032
Less: interest
(1,815,167)
Present value of lease liabilities
$
20,030,865
Weighted-average remaining lease term and weighted-average discount rate information regarding the Company’s leases were as follows:
Lease Term
March 2020
Weighted-average remaining lease term (years):
Operating
Discount Rate
Weighted-average discount rate:
Operating
%
Other information regarding the Company’s leases were as follows:
For the six months ended March 2020
Cash paid for amounts included in the measurement of lease liabilities:
Operating cash flows used by operating leases
$
3,304,184
Lease liabilities arising from obtaining new ROU assets:
Operating leases
$
732,287
Future minimum operating lease payments as of September 2019, as reported in the 2019 Form 10-K under ASC 840, were as follows:
Operating
Fiscal Year Ending
Leases
2020
$
6,468,837
2021
5,418,617
2022
4,299,261
2023
3,216,671
2024
2,456,810
Thereafter
2,387,618
Total minimum lease payments
$
24,247,814</t>
  </si>
  <si>
    <t>GOODWILL AND OTHER INTANGIBLE ASSETS</t>
  </si>
  <si>
    <t>4. GOODWILL AND OTHER INTANGIBLE ASSETS
Goodwill by reporting segment of the Company consisted of the following:
March
September
2020
2019
Wholesale Segment
$
4,436,950
$
4,436,950
Other intangible assets of the Company consisted of the following:
March
September
2020
2019
Trademarks and tradenames (Retail Segment)
$
500,000
$
500,000
Goodwill, trademarks and tradenames are considered to have indefinite useful lives and therefore no amortization has been taken on these assets. Goodwill recorded on the Company’s consolidated balance sheet represents amounts allocated to its wholesale reporting unit which totaled $4.4 million at both March 2020 and September 2019. The Company performs its annual impairment testing during the fourth fiscal quarter of each year or as circumstances change or necessitate. There have been no material changes to the Company’s impairment assessments since its fiscal year ended September 2019.</t>
  </si>
  <si>
    <t>DIVIDENDS</t>
  </si>
  <si>
    <t>5. DIVIDENDS
The Company paid cash dividends on its common stock totaling $0.3 million and $0.4 million for the three and six month periods ended March 2020, respectively, and $0.3 million and $0.4 million for the three and six month periods ended March 2019, respectively.</t>
  </si>
  <si>
    <t>EARNINGS PER SHARE</t>
  </si>
  <si>
    <t>6. EARNINGS PER SHARE
Basic earnings per share available to common shareholders is calculated by dividing net income less preferred stock dividend requirements by the weighted average common shares outstanding for each period. Diluted earnings per share available to common shareholders is calculated by dividing income from operations less preferred stock dividend requirements (when anti-dilutive) by the sum of the weighted average common shares outstanding and the weighted average dilutive equity awards.
For the three months ended March
2020
2019
Basic
Diluted
Basic
Diluted
Weighted average common shares outstanding
565,697
565,697
611,824
611,824
Weighted average net additional shares outstanding assuming dilutive options exercised and proceeds used to purchase treasury stock and conversion of preferred stock (1)
—
6,155
—
8,945
Weighted average number of shares outstanding
565,697
571,852
611,824
620,769
Net income available to common shareholders
$
699,319
$
699,319
$
1,523,215
$
1,523,215
Net earnings per share available to common shareholders
$
1.24
$
1.22
$
2.49
$
2.45
(1)
Diluted earnings per share calculation includes all stock options and restricted stock units deemed to be dilutive.
For the six months ended March
2020
2019
Basic
Diluted
Basic
Diluted
Weighted average common shares outstanding
564,129
564,129
614,874
614,874
Weighted average net additional shares outstanding assuming dilutive options exercised and proceeds used to purchase treasury stock and conversion of preferred stock (1)
—
5,727
—
8,974
Weighted average number of shares outstanding
564,129
569,856
614,874
623,848
Net income available to common shareholders
$
1,151,188
$
1,151,188
$
2,768,536
$
2,768,536
Net earnings per share available to common shareholders
$
2.04
$
2.02
$
4.50
$
4.44
(1)
Diluted earnings per share calculation includes all stock options and restricted stock units deemed to be dilutive.</t>
  </si>
  <si>
    <t>DEBT</t>
  </si>
  <si>
    <t xml:space="preserve">7. DEBT
The Company primarily finances its operations through a credit facility agreement (the “Facility”) and long-term debt agreements with banks. The Facility is provided through Bank of America acting as the senior agent and with BMO Harris Bank participating in a loan syndication.
On March 20, 2020, the Company amended the Facility which was set to expire in November 2022. The significant terms of the newly amended Facility at March 2020 are as follows:
·
A March 2025 maturity date without a penalty for prepayment.
·
$110.0 million revolving credit limit.
·
Loan accordion allowing the Company to increase the size of the credit facility agreement by $25.0 million.
·
A provision providing an additional $10.0 million of credit advances for certain inventory purchases.
·
Evergreen renewal clause automatically renewing the agreement for one year unless either the borrower or lender provides written notice terminating the agreement at least 90 days prior to the end of any original or renewal term of the agreement.
·
The Facility bears interest at either the bank’s prime rate, or at LIBOR (or equivalent successor rate index) plus 125 - 150 basis points depending on certain credit facility utilization measures, at the election of the Company. In no event shall LIBOR be less than 100 basis points.
·
Lending limits subject to accounts receivable and inventory limitations.
·
An unused commitment fee equal to one-quarter of one percent ( 1 / 4 %) per annum on the difference between the maximum loan limit and average monthly borrowings.
·
Secured by collateral including all of the Company’s equipment, intangibles, inventories, and accounts receivable.
·
A financial covenant requiring a fixed charge coverage ratio of at least 1.0 as measured by the previous twelve month period then ended only if excess availability falls below 10% of the maximum loan limit as defined in the credit agreement. The Company’s fixed charge coverage ratio was over 1.0 for the trailing twelve months.
·
Provides that the Company may use up to $3.5 million annually, on a collective basis, for the payment of dividends on its common stock, or other distributions or investments, provided the Company is not in default before or after such dividends, distributions or investments. Additionally, the Company may pay dividends on its common stock, or make other distributions or investments in excess of $3.5 million annually provided the Company meets certain excess availability and proforma fixed charge coverage ratios and is not in default before or after such dividends, distributions or investments.
The amount available for use on the Facility at any given time is subject to a number of factors including eligible accounts receivable and inventory balances that fluctuate day-to-day. Based on our collateral and loan limits as defined in the Facility agreement, the credit limit of the Facility at March 2020 was $89.6 million, of which $43.2 million was outstanding, leaving $46.4 million available.
At March 2020, the revolving portion of the Company’s Facility balance bore interest based on the bank’s prime rate and various short-term LIBOR rate elections made by the Company. The average interest rate was 2.63% at March 2020. For the six months ended March 2020, our peak borrowings under the Facility were $71.6 million, and our average borrowings and average availability under the Facility were $42.9 million and $30.0 million, respectively.
Cross Default and Co-Terminus Provisions
The Company owns real estate in Bismarck, ND, Quincy, IL, and Rapid City, SD, which is financed through a single term loan with BMO Harris Bank (the “Real Estate Loan”) which is also a participant lender on the Company’s revolving line of credit. The Real Estate Loan contains cross default provisions which cause the loan to be considered in default if the loans where BMO is a lender, including the revolving credit facility, are in default. There were no such cross defaults at March 2020. In addition, the Real Estate Loan contains co-terminus provisions which require all loans with BMO to be paid in full if any of the loans are paid in full prior to the end of their specified terms.
Other
The Company has issued a letter of credit for $0.5 million to its workers’ compensation insurance carrier as part of its self‑insured loss control program. </t>
  </si>
  <si>
    <t>BUSINESS SEGMENTS</t>
  </si>
  <si>
    <t>8. BUSINESS SEGMENTS
The Company has two reportable business segments: the wholesale distribution of consumer products and the retail sale of health and natural food products. The retail health food stores’ operations are aggregated to comprise the Retail Segment because such operations have similar economic characteristics, as well as similar characteristics with respect to the nature of products sold, the type and class of customers for the health food products and the methods used to sell the products. Included in the “Other” column are intercompany eliminations, and assets held and charges incurred by our holding company. The segments are evaluated on revenues, gross margins, operating income (loss), and income (loss) before taxes.
Wholesale
Retail
Segment
Segment
Other
Consolidated
THREE MONTHS ENDED MARCH 2020
External revenues:
Cigarettes
$
228,865,603
$
—
$
—
$
228,865,603
Tobacco
51,639,145
—
—
51,639,145
Confectionery
18,027,050
—
—
18,027,050
Health food
—
12,994,651
—
12,994,651
Foodservice &amp; other
26,360,067
—
—
26,360,067
Total external revenue
324,891,865
12,994,651
—
337,886,516
Depreciation
443,143
347,758
—
790,901
Amortization
—
—
—
—
Operating income (loss)
2,907,818
85,521
(1,603,677)
1,389,662
Interest expense
32,590
—
354,673
387,263
Income (loss) from operations before taxes
2,902,907
87,760
(1,958,348)
1,032,319
Total assets
142,552,270
20,835,266
478,777
163,866,313
Capital expenditures
439,019
349,425
—
788,444
THREE MONTHS ENDED MARCH 2019
External revenue:
Cigarettes
$
211,572,049
$
—
$
—
$
211,572,049
Tobacco
44,665,339
—
—
44,665,339
Confectionery
18,092,990
—
—
18,092,990
Health food
—
11,973,455
—
11,973,455
Foodservice &amp; other
24,412,040
—
—
24,412,040
Total external revenue
298,742,418
11,973,455
—
310,715,873
Depreciation
378,172
247,431
—
625,603
Amortization
15,625
—
—
15,625
Operating income (loss)
3,797,109
259,043
(1,499,641)
2,556,511
Interest expense
36,823
—
359,753
396,576
Income (loss) from operations before taxes
3,793,759
261,849
(1,859,393)
2,196,215
Total assets
100,479,809
17,961,404
241,143
118,682,356
Capital expenditures
824,557
389,717
—
1,214,274
Wholesale
Retail
Segment
Segment
Other
Consolidated
SIX MONTHS ENDED MARCH 2020
External revenue:
Cigarettes
$
473,915,657
$
—
$
—
$
473,915,657
Tobacco
105,956,693
—
—
105,956,693
Confectionery
38,863,912
—
—
38,863,912
Health food
—
23,091,146
—
23,091,146
Foodservice &amp; other
56,160,211
—
—
56,160,211
Total external revenue
674,896,473
23,091,146
—
697,987,619
Depreciation
875,405
640,956
—
1,516,361
Amortization
—
—
—
—
Operating income (loss)
6,556,832
(1,056,785)
(2,943,870)
2,556,177
Interest expense
66,564
—
793,122
859,686
Income (loss) from operations before taxes
6,522,571
(1,052,392)
(3,736,991)
1,733,188
Total assets
142,552,270
20,835,266
478,777
163,866,313
Capital expenditures
1,232,700
949,769
—
2,182,469
SIX MONTHS ENDED MARCH 2019
External revenue:
Cigarettes
$
449,933,631
$
—
$
—
$
449,933,631
Tobacco
92,860,385
—
—
92,860,385
Confectionery
37,810,656
—
—
37,810,656
Health food
—
22,964,078
—
22,964,078
Foodservice &amp; other
51,881,043
—
—
51,881,043
Total external revenue
632,485,715
22,964,078
—
655,449,793
Depreciation
742,304
475,682
—
1,217,986
Amortization
31,250
—
—
31,250
Operating income (loss)
7,500,992
213,600
(3,091,166)
4,623,426
Interest expense
74,597
—
644,929
719,526
Income (loss) from operations before taxes
7,461,683
217,948
(3,736,095)
3,943,536
Total assets
100,479,809
17,961,404
241,143
118,682,356
Capital expenditures
1,608,673
762,106
—
2,370,779</t>
  </si>
  <si>
    <t>COMMON STOCK REPURCHASE</t>
  </si>
  <si>
    <t>9. COMMON STOCK REPURCHASE
The Company repurchased a total of 307 and 416 shares of its common stock during the three and six months ended March 2020, respectively, for cash totaling less than $0.1 million in each respective period. For the three and six month periods ended March 2019, respectively, the Company repurchased 24,527 and 34,959 shares of its common stock for cash totaling approximately $2.3 million and $3.2 million, respectively. All repurchased shares were recorded in treasury stock at cost.</t>
  </si>
  <si>
    <t>IMPACT OF COVID-19</t>
  </si>
  <si>
    <t>10. IMPACT OF COVID-19
In March 2020 the World Health Organization (WHO) declared the novel strain of coronavirus (COVID-19) a global pandemic. The Company is designated by the Cybersecurity and Infrastructure Security Agency (CISA) of the Department of Homeland Security as a critical infrastructure supplier to the Convenience Store Industry. Both of the Company’s business segments have continued to operate during the pandemic as vital suppliers of goods and services and the Company has taken certain proactive and precautionary steps to ensure the safety of its employees, customers and suppliers, including frequent cleaning and disinfection of workspaces, property and equipment, instituting social distancing measures and mandating remote working environments for certain employees. We cannot, however, predict the long-term effects on our business, including our financial position or results of operations, if governmental restrictions such as Stay-At-Home Orders or other such directives continue for a prolonged period of time and materially disrupt our supply chain or our ability to procure products or fulfill orders due to disruptions in our warehouse operations.</t>
  </si>
  <si>
    <t>SUBSEQUENT EVENT</t>
  </si>
  <si>
    <t>SUBSEQUENT EVENTS</t>
  </si>
  <si>
    <t>11. SUBSEQUENT EVENT
In April 2020, the Company completed its previously announced transaction with Chas. M. Sledd Company (“Sledd”), a West Virginia wholesale distributor serving the convenience store industry, to jointly own and operate a limited liability company (“Team Sledd”) formed for the purpose of owning and operating Sledd’s wholesale distribution business. In conjunction with the transaction, Sledd contributed substantially all of its assets and stated liabilities to Team Sledd, while the Company contributed $10.0 million in cash, of which $6.5 million was structured as equity and $3.5 million was structured as a secured loan to Team Sledd and subordinate to the liens of Team Sledd's existing secured lenders.
In connection with the closing of the transaction, the Company and Sledd entered into an Operating Agreement for Team Sledd which sets forth each party’s respective ownership interests in and capital contributions to Team Sledd and provides for the management of the business and affairs of Team Sledd. At the transaction closing date, Sledd and AMCON owned approximately 55% and 45% of Team Sledd’s outstanding equity, respectively. As contemplated by the Operating Agreement, it is anticipated that certain membership interests in Team Sledd will be redeemed over a six year period, or potentially longer, with such redemptions funded from the operations of Team Sledd. These redemptions would result in corresponding increases in the percentage of the outstanding equity of Team Sledd owned by AMCON.</t>
  </si>
  <si>
    <t>SUMMARY OF SIGNIFICANT ACCOUNTING POLICIES AND BASIS OF PRESENTATION (Policies)</t>
  </si>
  <si>
    <t>WHOLESALE SEGMENT AND RETAIL SEGMENT</t>
  </si>
  <si>
    <t>AMCON Distributing Company and Subsidiaries (“AMCON” or the “Company”) operate two business segments:
·
Our wholesale distribution segment (“Wholesale Segment”) distributes consumer products and provides a full range of programs and services to our customers that are focused on helping them manage their business and increase their profitability. We serve customers in 26 states and primarily operate in the Central, Rocky Mountain, and Mid-South regions of the United States.
·
Our retail health food segment (“Retail Segment”) operates twenty-one health food retail stores located throughout the Midwest and Florida.
WHOLESALE SEGMENT
Our Wholesale Segment is one of the largest wholesale distributors in the United States serving approximately 4,100 retail outlets including convenience stores, grocery stores, liquor stores, drug stores, and tobacco shops. We currently distribute over 17,000 different consumer products, including cigarettes and tobacco products, candy and other confectionery, beverages, groceries, paper products, health and beauty care products, frozen and refrigerated products and institutional foodservice products. Convenience stores represent our largest customer category. In November 2019, Convenience Store News ranked us as the eighth (8th) largest convenience store distributor in the United States based on annual sales.
Our Wholesale Segment offers retailers the ability to take advantage of manufacturer and Company 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 to trade credit.
Our Wholesale Segment operates six distribution centers located in Illinois, Missouri, Nebraska, North Dakota, South Dakota, and Tennessee. These distribution centers, combined with cross-dock facilities, include approximately 685,000 square feet of permanent floor space. Our principal suppliers include Altria, RJ Reynolds, ITG Brands, Hershey, Kelloggs, Kraft, and Mars. We also market private label lines of water, candy products, batteries, and other products. We do not maintain any long-term purchase contracts with our suppliers.
RETAIL SEGMENT
Our Retail Segment, through our Healthy Edge, Inc. subsidiary, is a specialty retailer of natural/organic groceries and dietary supplements which focuses on providing high quality products at affordable prices, with an exceptional level of customer service and nutritional consultation. All of the products carried in our stores must meet strict quality and ingredient guidelines, and include offerings such as gluten-free and antibiotic-free groceries and meat products, as well as products containing no artificial colors, flavors, preservatives, or partially hydrogenated oils. We design our retail sites in an efficient and flexible small-store format, which emphasizes a high energy and shopper-friendly environment.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Our Retail Segment operates twenty-one retail health food stores as Chamberlin’s Natural Foods (“Chamberlin’s”), Akin’s Natural Foods (“Akins”), and Earth Origins Market (“EOM”). These stores carry over 33,000 different national and regionally branded and private label products including high-quality natural, organic, and specialty foods consisting of produce, baked goods, frozen foods, nutritional supplements, personal care items, and general merchandise. Chamberlin’s, which was established in 1935, has a total of seven locations in and around Orlando, Florida. Akin’s, which was also established in 1935, has a total of six locations in Arkansas, Missouri, and Oklahoma. Earth Origins Market has a total of eight locations in Florida.</t>
  </si>
  <si>
    <t>FINANCIAL STATEMENTS</t>
  </si>
  <si>
    <t>FINANCIAL STATEMENTS
The Company’s fiscal year ends on September 30. The results for the interim period included with this Quarterly Report may not be indicative of the results which could be expected for the entire fiscal year. All significant intercompany transactions and balances have been eliminated in consolidation. Certain information and footnote disclosures normally included in our annual financial statements prepared in accordance with generally accepted accounting principles (“GAAP”) have been condensed or omitted. In the opinion of management, the accompanying condensed consolidated unaudited financial statements (“financial statements”) contain all adjustments necessary to fairly present the financial information included herein. The Company believes that although the disclosures contained herein are adequate to prevent the information presented from being misleading, these financial statements should be read in conjunction with the Company’s annual audited consolidated financial statements for the fiscal year ended September 30, 2019, as filed with the Securities and Exchange Commission on Form 10-K. For purposes of this report, unless the context indicates otherwise, all references to “we”, “us”, “our”, the “Company”, and “AMCON” shall mean AMCON Distributing Company and its subsidiaries. Additionally, the three month fiscal periods ended March 31, 2020 and March 31, 2019 have been referred to throughout this quarterly report as Q2 2020 and Q2 2019, respectively. The fiscal balance sheet dates as of March 31, 2020 and September 30, 2019 have been referred to as March 2020 and September 2019, respectively.</t>
  </si>
  <si>
    <t>ACCOUNTING PRONOUNCEMENTS</t>
  </si>
  <si>
    <t>ACCOUNTING PRONOUNCEMENTS
Accounting Pronouncement Adopted
In February 2016, the Financial Accounting Standards Board (“FASB”) issued Accounting Standards Update (“ASU”) No. 2016-02 “Leases (Topic 842)”. Accounting Standards Codification Topic (“ASC”) 842 supersedes the lease accounting requirements in “ASC 840 - Leases”. The most significant among the changes in ASU 2016-02 is the recognition of right-of-use (“ROU”) assets and corresponding lease liabilities for leases classified as operating leases. The accounting for finance leases, which were classified as capital leases under historical GAAP, remains substantially unchanged. The lease liabilities are equal to the present value of the remaining lease payments while the ROU asset is determined based on the amount of the lease liability, plus initial direct costs incurred less lease incentives. The Company elected the optional transition method to apply ASU 2016-02 prospectively at adoption during Q1 2020, which resulted in recognition of ROU assets of approximately $21.9 million, lease liabilities of $22.2 million, and a decrease of deferred rent recorded under ASC 840 of $0.3 million. The adoption of ASC 842 did not have a material effect on the Company’s consolidated statements of operations or cash flows. Comparative periods presented in the financial statements prior to Q1 2020 continue to be presented under ASC 840. The adoption of ASC 842 did not have a material impact on the Company’s debt-covenant compliance under its revolving credit facility.
In accordance with an accounting policy election under ASC 842, the Company does not recognize assets or liabilities for leases with an initial term of twelve months or less; these short-term lease payments are recognized in the consolidated statements of operations on a straight-line basis over the lease term. The Company elected the package of practical expedients within ASC 842 that allows an entity to not reassess, prior to the effective date, (i) whether any expired or existing contracts are or contain leases, (ii) the lease classification for any expired or existing leases, or (iii) initial direct costs for any existing leases. The Company also elected the practical expedient to account for non-lease components as part of the lease for all asset classes.
New Accounting Pronouncements
In June 2016, the FASB issued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si>
  <si>
    <t>LEASES (Tables)</t>
  </si>
  <si>
    <t>Schedule of leases</t>
  </si>
  <si>
    <t>Assets
Classification
March 2020
Operating
Operating lease right-of-use assets
$
19,689,507
Liabilities
Current:
Operating
Operating lease liabilities
$
5,433,800
Non-current:
Operating
Long-term operating lease liabilities
14,597,065
Total lease liabilities
$
20,030,865</t>
  </si>
  <si>
    <t>Schedule of components of lease costs</t>
  </si>
  <si>
    <t>Total
THREE MONTHS ENDED MARCH 2020
Operating lease cost
$
1,660,850
Short-term lease cost
83,936
Variable lease cost
79,954
Net lease cost
$
1,824,740
Total
SIX MONTHS ENDED MARCH 2020
Operating lease cost
$
3,331,624
Short-term lease cost
167,441
Variable lease cost
169,227
Net lease cost
$
3,668,292</t>
  </si>
  <si>
    <t>Schedule of maturities of lease liabilities</t>
  </si>
  <si>
    <t>Operating Leases
2020
$
6,124,577
2021
5,236,472
2022
3,882,209
2023
3,222,946
2024
1,873,836
2025 and thereafter
1,505,992
Total lease payments
21,846,032
Less: interest
(1,815,167)
Present value of lease liabilities
$
20,030,865</t>
  </si>
  <si>
    <t>Schedule of weighted-average remaining lease term and weighted-average discount rate</t>
  </si>
  <si>
    <t>Lease Term
March 2020
Weighted-average remaining lease term (years):
Operating
Discount Rate
Weighted-average discount rate:
Operating
%</t>
  </si>
  <si>
    <t>Schedule of other information regarding the Company’s leases</t>
  </si>
  <si>
    <t>For the six months ended March 2020
Cash paid for amounts included in the measurement of lease liabilities:
Operating cash flows used by operating leases
$
3,304,184
Lease liabilities arising from obtaining new ROU assets:
Operating leases
$
732,287</t>
  </si>
  <si>
    <t>Schedule of future minimum operating lease payments</t>
  </si>
  <si>
    <t>Operating
Fiscal Year Ending
Leases
2020
$
6,468,837
2021
5,418,617
2022
4,299,261
2023
3,216,671
2024
2,456,810
Thereafter
2,387,618
Total minimum lease payments
$
24,247,814</t>
  </si>
  <si>
    <t>GOODWILL AND OTHER INTANGIBLE ASSETS (Tables)</t>
  </si>
  <si>
    <t>Schedule of goodwill by reporting segment</t>
  </si>
  <si>
    <t>March
September
2020
2019
Wholesale Segment
$
4,436,950
$
4,436,950</t>
  </si>
  <si>
    <t>Schedule of other intangible assets</t>
  </si>
  <si>
    <t>March
September
2020
2019
Trademarks and tradenames (Retail Segment)
$
500,000
$
500,000</t>
  </si>
  <si>
    <t>EARNINGS PER SHARE (Tables)</t>
  </si>
  <si>
    <t>Schedule of net earnings per share available to common shareholders</t>
  </si>
  <si>
    <t>For the three months ended March
2020
2019
Basic
Diluted
Basic
Diluted
Weighted average common shares outstanding
565,697
565,697
611,824
611,824
Weighted average net additional shares outstanding assuming dilutive options exercised and proceeds used to purchase treasury stock and conversion of preferred stock (1)
—
6,155
—
8,945
Weighted average number of shares outstanding
565,697
571,852
611,824
620,769
Net income available to common shareholders
$
699,319
$
699,319
$
1,523,215
$
1,523,215
Net earnings per share available to common shareholders
$
1.24
$
1.22
$
2.49
$
2.45
(1)
Diluted earnings per share calculation includes all stock options and restricted stock units deemed to be dilutive.
For the six months ended March
2020
2019
Basic
Diluted
Basic
Diluted
Weighted average common shares outstanding
564,129
564,129
614,874
614,874
Weighted average net additional shares outstanding assuming dilutive options exercised and proceeds used to purchase treasury stock and conversion of preferred stock (1)
—
5,727
—
8,974
Weighted average number of shares outstanding
564,129
569,856
614,874
623,848
Net income available to common shareholders
$
1,151,188
$
1,151,188
$
2,768,536
$
2,768,536
Net earnings per share available to common shareholders
$
2.04
$
2.02
$
4.50
$
4.44
(1)
Diluted earnings per share calculation includes all stock options and restricted stock units deemed to be dilutive.</t>
  </si>
  <si>
    <t>BUSINESS SEGMENTS (Tables)</t>
  </si>
  <si>
    <t>Schedule of segment information</t>
  </si>
  <si>
    <t>Wholesale
Retail
Segment
Segment
Other
Consolidated
THREE MONTHS ENDED MARCH 2020
External revenues:
Cigarettes
$
228,865,603
$
—
$
—
$
228,865,603
Tobacco
51,639,145
—
—
51,639,145
Confectionery
18,027,050
—
—
18,027,050
Health food
—
12,994,651
—
12,994,651
Foodservice &amp; other
26,360,067
—
—
26,360,067
Total external revenue
324,891,865
12,994,651
—
337,886,516
Depreciation
443,143
347,758
—
790,901
Amortization
—
—
—
—
Operating income (loss)
2,907,818
85,521
(1,603,677)
1,389,662
Interest expense
32,590
—
354,673
387,263
Income (loss) from operations before taxes
2,902,907
87,760
(1,958,348)
1,032,319
Total assets
142,552,270
20,835,266
478,777
163,866,313
Capital expenditures
439,019
349,425
—
788,444
THREE MONTHS ENDED MARCH 2019
External revenue:
Cigarettes
$
211,572,049
$
—
$
—
$
211,572,049
Tobacco
44,665,339
—
—
44,665,339
Confectionery
18,092,990
—
—
18,092,990
Health food
—
11,973,455
—
11,973,455
Foodservice &amp; other
24,412,040
—
—
24,412,040
Total external revenue
298,742,418
11,973,455
—
310,715,873
Depreciation
378,172
247,431
—
625,603
Amortization
15,625
—
—
15,625
Operating income (loss)
3,797,109
259,043
(1,499,641)
2,556,511
Interest expense
36,823
—
359,753
396,576
Income (loss) from operations before taxes
3,793,759
261,849
(1,859,393)
2,196,215
Total assets
100,479,809
17,961,404
241,143
118,682,356
Capital expenditures
824,557
389,717
—
1,214,274
Wholesale
Retail
Segment
Segment
Other
Consolidated
SIX MONTHS ENDED MARCH 2020
External revenue:
Cigarettes
$
473,915,657
$
—
$
—
$
473,915,657
Tobacco
105,956,693
—
—
105,956,693
Confectionery
38,863,912
—
—
38,863,912
Health food
—
23,091,146
—
23,091,146
Foodservice &amp; other
56,160,211
—
—
56,160,211
Total external revenue
674,896,473
23,091,146
—
697,987,619
Depreciation
875,405
640,956
—
1,516,361
Amortization
—
—
—
—
Operating income (loss)
6,556,832
(1,056,785)
(2,943,870)
2,556,177
Interest expense
66,564
—
793,122
859,686
Income (loss) from operations before taxes
6,522,571
(1,052,392)
(3,736,991)
1,733,188
Total assets
142,552,270
20,835,266
478,777
163,866,313
Capital expenditures
1,232,700
949,769
—
2,182,469
SIX MONTHS ENDED MARCH 2019
External revenue:
Cigarettes
$
449,933,631
$
—
$
—
$
449,933,631
Tobacco
92,860,385
—
—
92,860,385
Confectionery
37,810,656
—
—
37,810,656
Health food
—
22,964,078
—
22,964,078
Foodservice &amp; other
51,881,043
—
—
51,881,043
Total external revenue
632,485,715
22,964,078
—
655,449,793
Depreciation
742,304
475,682
—
1,217,986
Amortization
31,250
—
—
31,250
Operating income (loss)
7,500,992
213,600
(3,091,166)
4,623,426
Interest expense
74,597
—
644,929
719,526
Income (loss) from operations before taxes
7,461,683
217,948
(3,736,095)
3,943,536
Total assets
100,479,809
17,961,404
241,143
118,682,356
Capital expenditures
1,608,673
762,106
—
2,370,779</t>
  </si>
  <si>
    <t>SUMMARY OF SIGNIFICANT ACCOUNTING POLICIES AND BASIS OF PRESENTATION (Details)</t>
  </si>
  <si>
    <t>1 Months Ended</t>
  </si>
  <si>
    <t>Nov. 30, 2019item</t>
  </si>
  <si>
    <t>Mar. 31, 2020ft²stateitem</t>
  </si>
  <si>
    <t>Number of business segments</t>
  </si>
  <si>
    <t>Wholesale Segment</t>
  </si>
  <si>
    <t>Number of states served | state</t>
  </si>
  <si>
    <t>Number of retail outlets served</t>
  </si>
  <si>
    <t>Number of products sold or distributed</t>
  </si>
  <si>
    <t>Rank assigned by Convenience Store News</t>
  </si>
  <si>
    <t>Number of distribution centers</t>
  </si>
  <si>
    <t>Floor space occupied by distribution centers (in square feet) | ft²</t>
  </si>
  <si>
    <t>Retail Segment</t>
  </si>
  <si>
    <t>Number of operating health food retail stores</t>
  </si>
  <si>
    <t>Retail Segment | Florida | Chamberlin's</t>
  </si>
  <si>
    <t>Retail Segment | Florida | Earth Origins Markets</t>
  </si>
  <si>
    <t>Retail Segment | Midwest | Akin's</t>
  </si>
  <si>
    <t>SUMMARY OF SIGNIFICANT ACCOUNTING POLICIES AND BASIS OF PRESENTATION - ACCOUNTING PRONOUNCEMENTS (Details) - USD ($)</t>
  </si>
  <si>
    <t>Oct. 01, 2019</t>
  </si>
  <si>
    <t>ROU assets</t>
  </si>
  <si>
    <t>Lease liabilities</t>
  </si>
  <si>
    <t>Lease, Practical Expedients, Package [true false]</t>
  </si>
  <si>
    <t>ASU 2016-12</t>
  </si>
  <si>
    <t>ASU 2016-12 | Adjustment</t>
  </si>
  <si>
    <t>Decrease of deferred rent</t>
  </si>
  <si>
    <t>INVENTORIES (Details) - USD ($) $ in Millions</t>
  </si>
  <si>
    <t>Total reserves on finished goods</t>
  </si>
  <si>
    <t>LEASES (Details)</t>
  </si>
  <si>
    <t>Mar. 31, 2020USD ($)</t>
  </si>
  <si>
    <t>Options to renew</t>
  </si>
  <si>
    <t>Options to terminate</t>
  </si>
  <si>
    <t>Non-current operating lease liabilities</t>
  </si>
  <si>
    <t>Total lease liabilities</t>
  </si>
  <si>
    <t>LEASES - Components of lease costs (Details) - USD ($)</t>
  </si>
  <si>
    <t>Operating lease cost</t>
  </si>
  <si>
    <t>Short-term lease cost</t>
  </si>
  <si>
    <t>Variable lease cost</t>
  </si>
  <si>
    <t>Net lease cost</t>
  </si>
  <si>
    <t>LEASES - Maturities of lease liabilities (Details)</t>
  </si>
  <si>
    <t>Operating Leases</t>
  </si>
  <si>
    <t>2021</t>
  </si>
  <si>
    <t>2022</t>
  </si>
  <si>
    <t>2023</t>
  </si>
  <si>
    <t>2024</t>
  </si>
  <si>
    <t>2025 and thereafter</t>
  </si>
  <si>
    <t>Total lease payments</t>
  </si>
  <si>
    <t>Less: interest</t>
  </si>
  <si>
    <t>Present value of lease liabilities</t>
  </si>
  <si>
    <t>LEASES - Weighted-average remaining lease term and weighted-average discount rate (Details)</t>
  </si>
  <si>
    <t>Operating, weighted-average remaining lease term</t>
  </si>
  <si>
    <t>4 years 4 months 24 days</t>
  </si>
  <si>
    <t>Operating, weighted-average discount rate</t>
  </si>
  <si>
    <t>4.04%</t>
  </si>
  <si>
    <t>LEASES - Other information (Details)</t>
  </si>
  <si>
    <t>Cash paid for amounts included in the measurement of lease liabilities:</t>
  </si>
  <si>
    <t>Operating cash flows used by operating leases</t>
  </si>
  <si>
    <t>Lease liabilities arising from obtaining new ROU assets:</t>
  </si>
  <si>
    <t>Operating leases</t>
  </si>
  <si>
    <t>LEASES - Future minimum operating lease payments (Details)</t>
  </si>
  <si>
    <t>Sep. 30, 2019USD ($)</t>
  </si>
  <si>
    <t>Future minimum operating lease payments</t>
  </si>
  <si>
    <t>Thereafter</t>
  </si>
  <si>
    <t>Total minimum lease payments</t>
  </si>
  <si>
    <t>GOODWILL AND OTHER INTANGIBLE ASSETS - Goodwill (Details) - USD ($)</t>
  </si>
  <si>
    <t>Goodwill by reporting segment</t>
  </si>
  <si>
    <t>GOODWILL AND OTHER INTANGIBLE ASSETS - Other Intangible Assets (Details) - USD ($)</t>
  </si>
  <si>
    <t>Trademarks and tradenames | Retail Segment</t>
  </si>
  <si>
    <t>DIVIDENDS (Details) - USD ($)</t>
  </si>
  <si>
    <t>Cash dividends paid on common stock</t>
  </si>
  <si>
    <t>EARNINGS PER SHARE (Details) - USD ($)</t>
  </si>
  <si>
    <t>Weighted average common shares outstanding, Basic</t>
  </si>
  <si>
    <t>Weighted average of net additional shares outstanding assuming dilutive options exercised and proceeds used to purchase treasury stock and conversion of preferred stock</t>
  </si>
  <si>
    <t>Weighted average number of shares outstanding, Diluted</t>
  </si>
  <si>
    <t>Net income available to common shareholders, diluted</t>
  </si>
  <si>
    <t>Net earnings per share available to common shareholders, Basic (in dollars per share)</t>
  </si>
  <si>
    <t>Net earnings per share available to common shareholders, Diluted (in dollars per share)</t>
  </si>
  <si>
    <t>DEBT (Details) $ in Millions</t>
  </si>
  <si>
    <t>Mar. 31, 2020USD ($)item</t>
  </si>
  <si>
    <t>Letter of credit issued for worker's compensation insurance carrier as part of the entity's self-insured loss control program</t>
  </si>
  <si>
    <t>Real Estate Loan</t>
  </si>
  <si>
    <t>Revolving credit facility</t>
  </si>
  <si>
    <t>Number of cross defaults | item</t>
  </si>
  <si>
    <t>Facility</t>
  </si>
  <si>
    <t>Revolving credit limit</t>
  </si>
  <si>
    <t>Increase in borrowing capacity available under loan accordion</t>
  </si>
  <si>
    <t>Additional credit advances for certain inventory purchases</t>
  </si>
  <si>
    <t>Automatic renewal period of agreement unless terminated</t>
  </si>
  <si>
    <t>1 year</t>
  </si>
  <si>
    <t>Unused commitment fee (as a percent)</t>
  </si>
  <si>
    <t>0.25%</t>
  </si>
  <si>
    <t>Period considered for computing fixed charge coverage ratio</t>
  </si>
  <si>
    <t>12 months</t>
  </si>
  <si>
    <t>Threshold of excess availability of credit as a percentage of maximum loan limit, required for financial covenant compliance</t>
  </si>
  <si>
    <t>10.00%</t>
  </si>
  <si>
    <t>Restricted amount of dividends on common stock</t>
  </si>
  <si>
    <t>Current credit limit of the Facility</t>
  </si>
  <si>
    <t>Outstanding borrowings under the Facility</t>
  </si>
  <si>
    <t>Credit available under the Facility</t>
  </si>
  <si>
    <t>Average interest rate</t>
  </si>
  <si>
    <t>2.63%</t>
  </si>
  <si>
    <t>Peak borrowings under the Facility</t>
  </si>
  <si>
    <t>Average borrowings under the Facility</t>
  </si>
  <si>
    <t>Average availability under the Facility</t>
  </si>
  <si>
    <t>Facility | LIBOR</t>
  </si>
  <si>
    <t>Variable rate basis</t>
  </si>
  <si>
    <t>LIBOR</t>
  </si>
  <si>
    <t>Minimum basis points added to reference rate (as a percent)</t>
  </si>
  <si>
    <t>1.00%</t>
  </si>
  <si>
    <t>Facility | Prime rate</t>
  </si>
  <si>
    <t>prime rate</t>
  </si>
  <si>
    <t>Facility | Minimum</t>
  </si>
  <si>
    <t>Notice period prior to the end of any original or renewal term of the agreement required for terminating the agreement either by the borrower or lender</t>
  </si>
  <si>
    <t>90 days</t>
  </si>
  <si>
    <t>Fixed charge coverage ratio</t>
  </si>
  <si>
    <t>Facility | Minimum | LIBOR</t>
  </si>
  <si>
    <t>Basis points added to reference rate (as a percent)</t>
  </si>
  <si>
    <t>1.25%</t>
  </si>
  <si>
    <t>Facility | Maximum | LIBOR</t>
  </si>
  <si>
    <t>1.50%</t>
  </si>
  <si>
    <t>BUSINESS SEGMENTS (Details)</t>
  </si>
  <si>
    <t>Mar. 31, 2019USD ($)</t>
  </si>
  <si>
    <t>Information by business segments</t>
  </si>
  <si>
    <t>Number of reportable business segments | item</t>
  </si>
  <si>
    <t>Total external revenues</t>
  </si>
  <si>
    <t>Operating income (loss)</t>
  </si>
  <si>
    <t>Income (loss) from operations before taxes</t>
  </si>
  <si>
    <t>Capital expenditures</t>
  </si>
  <si>
    <t>Cigarettes</t>
  </si>
  <si>
    <t>Tobacco</t>
  </si>
  <si>
    <t>Confectionery</t>
  </si>
  <si>
    <t>Health food</t>
  </si>
  <si>
    <t>Foodservice &amp; other</t>
  </si>
  <si>
    <t>Wholesale Segment | Cigarettes</t>
  </si>
  <si>
    <t>Wholesale Segment | Tobacco</t>
  </si>
  <si>
    <t>Wholesale Segment | Confectionery</t>
  </si>
  <si>
    <t>Wholesale Segment | Foodservice &amp; other</t>
  </si>
  <si>
    <t>Retail Segment | Health food</t>
  </si>
  <si>
    <t>COMMON STOCK REPURCHASE (Details) - USD ($) $ in Millions</t>
  </si>
  <si>
    <t>Number of shares of common stock repurchased</t>
  </si>
  <si>
    <t>Value of shares of common stock repurchased</t>
  </si>
  <si>
    <t>Maximum</t>
  </si>
  <si>
    <t>SUBSEQUENT EVENT (Details) - Subsequent events - Team Sledd $ in Millions</t>
  </si>
  <si>
    <t>Apr. 20, 2020USD ($)</t>
  </si>
  <si>
    <t>Contribution in cash</t>
  </si>
  <si>
    <t>Contribution structured as equity</t>
  </si>
  <si>
    <t>Contribution structured as a secured line of credit</t>
  </si>
  <si>
    <t>Ownership (as a percent)</t>
  </si>
  <si>
    <t>45.00%</t>
  </si>
  <si>
    <t>Anticipated redemption period of certain membership interests</t>
  </si>
  <si>
    <t>6 years</t>
  </si>
  <si>
    <t>Sledd</t>
  </si>
  <si>
    <t>55.00%</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65526</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1957</v>
      </c>
      <c r="C3" s="6" t="n">
        <v>337704</v>
      </c>
    </row>
    <row r="4" spans="1:3">
      <c r="A4" s="4" t="s">
        <v>34</v>
      </c>
      <c r="B4" s="5" t="n">
        <v>27811495</v>
      </c>
      <c r="C4" s="5" t="n">
        <v>24665620</v>
      </c>
    </row>
    <row r="5" spans="1:3">
      <c r="A5" s="4" t="s">
        <v>35</v>
      </c>
      <c r="B5" s="5" t="n">
        <v>84912508</v>
      </c>
      <c r="C5" s="5" t="n">
        <v>102343517</v>
      </c>
    </row>
    <row r="6" spans="1:3">
      <c r="A6" s="4" t="s">
        <v>36</v>
      </c>
      <c r="B6" s="5" t="n">
        <v>172365</v>
      </c>
      <c r="C6" s="5" t="n">
        <v>350378</v>
      </c>
    </row>
    <row r="7" spans="1:3">
      <c r="A7" s="4" t="s">
        <v>37</v>
      </c>
      <c r="B7" s="5" t="n">
        <v>6986997</v>
      </c>
      <c r="C7" s="5" t="n">
        <v>7148459</v>
      </c>
    </row>
    <row r="8" spans="1:3">
      <c r="A8" s="4" t="s">
        <v>38</v>
      </c>
      <c r="B8" s="5" t="n">
        <v>120545322</v>
      </c>
      <c r="C8" s="5" t="n">
        <v>134845678</v>
      </c>
    </row>
    <row r="9" spans="1:3">
      <c r="A9" s="4" t="s">
        <v>39</v>
      </c>
      <c r="B9" s="5" t="n">
        <v>18287881</v>
      </c>
      <c r="C9" s="5" t="n">
        <v>17655415</v>
      </c>
    </row>
    <row r="10" spans="1:3">
      <c r="A10" s="4" t="s">
        <v>40</v>
      </c>
      <c r="B10" s="5" t="n">
        <v>19689507</v>
      </c>
    </row>
    <row r="11" spans="1:3">
      <c r="A11" s="4" t="s">
        <v>41</v>
      </c>
      <c r="B11" s="5" t="n">
        <v>4436950</v>
      </c>
      <c r="C11" s="5" t="n">
        <v>4436950</v>
      </c>
    </row>
    <row r="12" spans="1:3">
      <c r="A12" s="4" t="s">
        <v>42</v>
      </c>
      <c r="B12" s="5" t="n">
        <v>500000</v>
      </c>
      <c r="C12" s="5" t="n">
        <v>500000</v>
      </c>
    </row>
    <row r="13" spans="1:3">
      <c r="A13" s="4" t="s">
        <v>43</v>
      </c>
      <c r="B13" s="5" t="n">
        <v>406653</v>
      </c>
      <c r="C13" s="5" t="n">
        <v>273579</v>
      </c>
    </row>
    <row r="14" spans="1:3">
      <c r="A14" s="4" t="s">
        <v>44</v>
      </c>
      <c r="B14" s="5" t="n">
        <v>163866313</v>
      </c>
      <c r="C14" s="5" t="n">
        <v>157711622</v>
      </c>
    </row>
    <row r="15" spans="1:3">
      <c r="A15" s="3" t="s">
        <v>45</v>
      </c>
    </row>
    <row r="16" spans="1:3">
      <c r="A16" s="4" t="s">
        <v>46</v>
      </c>
      <c r="B16" s="5" t="n">
        <v>22985979</v>
      </c>
      <c r="C16" s="5" t="n">
        <v>18647572</v>
      </c>
    </row>
    <row r="17" spans="1:3">
      <c r="A17" s="4" t="s">
        <v>47</v>
      </c>
      <c r="B17" s="5" t="n">
        <v>6650445</v>
      </c>
      <c r="C17" s="5" t="n">
        <v>8577972</v>
      </c>
    </row>
    <row r="18" spans="1:3">
      <c r="A18" s="4" t="s">
        <v>48</v>
      </c>
      <c r="B18" s="5" t="n">
        <v>3107209</v>
      </c>
      <c r="C18" s="5" t="n">
        <v>3828847</v>
      </c>
    </row>
    <row r="19" spans="1:3">
      <c r="A19" s="4" t="s">
        <v>49</v>
      </c>
      <c r="B19" s="5" t="n">
        <v>5433800</v>
      </c>
    </row>
    <row r="20" spans="1:3">
      <c r="A20" s="4" t="s">
        <v>50</v>
      </c>
      <c r="B20" s="5" t="n">
        <v>542004</v>
      </c>
      <c r="C20" s="5" t="n">
        <v>532747</v>
      </c>
    </row>
    <row r="21" spans="1:3">
      <c r="A21" s="4" t="s">
        <v>51</v>
      </c>
      <c r="B21" s="5" t="n">
        <v>38719437</v>
      </c>
      <c r="C21" s="5" t="n">
        <v>31587138</v>
      </c>
    </row>
    <row r="22" spans="1:3">
      <c r="A22" s="4" t="s">
        <v>52</v>
      </c>
      <c r="B22" s="5" t="n">
        <v>43218080</v>
      </c>
      <c r="C22" s="5" t="n">
        <v>60376714</v>
      </c>
    </row>
    <row r="23" spans="1:3">
      <c r="A23" s="4" t="s">
        <v>53</v>
      </c>
      <c r="B23" s="5" t="n">
        <v>1925536</v>
      </c>
      <c r="C23" s="5" t="n">
        <v>1823373</v>
      </c>
    </row>
    <row r="24" spans="1:3">
      <c r="A24" s="4" t="s">
        <v>54</v>
      </c>
      <c r="B24" s="5" t="n">
        <v>14597065</v>
      </c>
    </row>
    <row r="25" spans="1:3">
      <c r="A25" s="4" t="s">
        <v>55</v>
      </c>
      <c r="B25" s="5" t="n">
        <v>2852112</v>
      </c>
      <c r="C25" s="5" t="n">
        <v>3125644</v>
      </c>
    </row>
    <row r="26" spans="1:3">
      <c r="A26" s="4" t="s">
        <v>56</v>
      </c>
      <c r="C26" s="5" t="n">
        <v>42011</v>
      </c>
    </row>
    <row r="27" spans="1:3">
      <c r="A27" s="3" t="s">
        <v>57</v>
      </c>
    </row>
    <row r="28" spans="1:3">
      <c r="A28" s="4" t="s">
        <v>58</v>
      </c>
      <c r="B28" s="4" t="s">
        <v>59</v>
      </c>
      <c r="C28" s="4" t="s">
        <v>59</v>
      </c>
    </row>
    <row r="29" spans="1:3">
      <c r="A29" s="4" t="s">
        <v>60</v>
      </c>
      <c r="B29" s="5" t="n">
        <v>8692</v>
      </c>
      <c r="C29" s="5" t="n">
        <v>8561</v>
      </c>
    </row>
    <row r="30" spans="1:3">
      <c r="A30" s="4" t="s">
        <v>61</v>
      </c>
      <c r="B30" s="5" t="n">
        <v>24224145</v>
      </c>
      <c r="C30" s="5" t="n">
        <v>23165639</v>
      </c>
    </row>
    <row r="31" spans="1:3">
      <c r="A31" s="4" t="s">
        <v>62</v>
      </c>
      <c r="B31" s="5" t="n">
        <v>67184900</v>
      </c>
      <c r="C31" s="5" t="n">
        <v>66414397</v>
      </c>
    </row>
    <row r="32" spans="1:3">
      <c r="A32" s="4" t="s">
        <v>63</v>
      </c>
      <c r="B32" s="5" t="n">
        <v>-28863654</v>
      </c>
      <c r="C32" s="5" t="n">
        <v>-28831855</v>
      </c>
    </row>
    <row r="33" spans="1:3">
      <c r="A33" s="4" t="s">
        <v>64</v>
      </c>
      <c r="B33" s="5" t="n">
        <v>62554083</v>
      </c>
      <c r="C33" s="5" t="n">
        <v>60756742</v>
      </c>
    </row>
    <row r="34" spans="1:3">
      <c r="A34" s="4" t="s">
        <v>65</v>
      </c>
      <c r="B34" s="6" t="n">
        <v>163866313</v>
      </c>
      <c r="C34" s="6" t="n">
        <v>157711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7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8"/>
    <col customWidth="1" max="3" min="3" width="26"/>
  </cols>
  <sheetData>
    <row r="1" spans="1:3">
      <c r="A1" s="1" t="s">
        <v>215</v>
      </c>
      <c r="B1" s="2" t="s">
        <v>216</v>
      </c>
      <c r="C1" s="2" t="s">
        <v>1</v>
      </c>
    </row>
    <row r="2" spans="1:3">
      <c r="B2" s="2" t="s">
        <v>217</v>
      </c>
      <c r="C2" s="2" t="s">
        <v>218</v>
      </c>
    </row>
    <row r="3" spans="1:3">
      <c r="A3" s="4" t="s">
        <v>219</v>
      </c>
      <c r="C3" s="5" t="n">
        <v>2</v>
      </c>
    </row>
    <row r="4" spans="1:3">
      <c r="A4" s="4" t="s">
        <v>220</v>
      </c>
    </row>
    <row r="5" spans="1:3">
      <c r="A5" s="4" t="s">
        <v>221</v>
      </c>
      <c r="C5" s="5" t="n">
        <v>26</v>
      </c>
    </row>
    <row r="6" spans="1:3">
      <c r="A6" s="4" t="s">
        <v>222</v>
      </c>
      <c r="C6" s="5" t="n">
        <v>4100</v>
      </c>
    </row>
    <row r="7" spans="1:3">
      <c r="A7" s="4" t="s">
        <v>223</v>
      </c>
      <c r="C7" s="5" t="n">
        <v>17000</v>
      </c>
    </row>
    <row r="8" spans="1:3">
      <c r="A8" s="4" t="s">
        <v>224</v>
      </c>
      <c r="B8" s="5" t="n">
        <v>8</v>
      </c>
    </row>
    <row r="9" spans="1:3">
      <c r="A9" s="4" t="s">
        <v>225</v>
      </c>
      <c r="C9" s="5" t="n">
        <v>6</v>
      </c>
    </row>
    <row r="10" spans="1:3">
      <c r="A10" s="4" t="s">
        <v>226</v>
      </c>
      <c r="C10" s="5" t="n">
        <v>685000</v>
      </c>
    </row>
    <row r="11" spans="1:3">
      <c r="A11" s="4" t="s">
        <v>227</v>
      </c>
    </row>
    <row r="12" spans="1:3">
      <c r="A12" s="4" t="s">
        <v>228</v>
      </c>
      <c r="C12" s="5" t="n">
        <v>21</v>
      </c>
    </row>
    <row r="13" spans="1:3">
      <c r="A13" s="4" t="s">
        <v>223</v>
      </c>
      <c r="C13" s="5" t="n">
        <v>33000</v>
      </c>
    </row>
    <row r="14" spans="1:3">
      <c r="A14" s="4" t="s">
        <v>229</v>
      </c>
    </row>
    <row r="15" spans="1:3">
      <c r="A15" s="4" t="s">
        <v>228</v>
      </c>
      <c r="C15" s="5" t="n">
        <v>7</v>
      </c>
    </row>
    <row r="16" spans="1:3">
      <c r="A16" s="4" t="s">
        <v>230</v>
      </c>
    </row>
    <row r="17" spans="1:3">
      <c r="A17" s="4" t="s">
        <v>228</v>
      </c>
      <c r="C17" s="5" t="n">
        <v>8</v>
      </c>
    </row>
    <row r="18" spans="1:3">
      <c r="A18" s="4" t="s">
        <v>231</v>
      </c>
    </row>
    <row r="19" spans="1:3">
      <c r="A19" s="4" t="s">
        <v>228</v>
      </c>
      <c r="C19" s="5" t="n">
        <v>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233</v>
      </c>
    </row>
    <row r="3" spans="1:3">
      <c r="A3" s="4" t="s">
        <v>234</v>
      </c>
      <c r="B3" s="6" t="n">
        <v>19689507</v>
      </c>
    </row>
    <row r="4" spans="1:3">
      <c r="A4" s="4" t="s">
        <v>235</v>
      </c>
      <c r="B4" s="6" t="n">
        <v>20030865</v>
      </c>
    </row>
    <row r="5" spans="1:3">
      <c r="A5" s="4" t="s">
        <v>236</v>
      </c>
      <c r="B5" s="4" t="s">
        <v>27</v>
      </c>
    </row>
    <row r="6" spans="1:3">
      <c r="A6" s="4" t="s">
        <v>237</v>
      </c>
    </row>
    <row r="7" spans="1:3">
      <c r="A7" s="4" t="s">
        <v>234</v>
      </c>
      <c r="C7" s="6" t="n">
        <v>21900000</v>
      </c>
    </row>
    <row r="8" spans="1:3">
      <c r="A8" s="4" t="s">
        <v>235</v>
      </c>
      <c r="C8" s="5" t="n">
        <v>22200000</v>
      </c>
    </row>
    <row r="9" spans="1:3">
      <c r="A9" s="4" t="s">
        <v>238</v>
      </c>
    </row>
    <row r="10" spans="1:3">
      <c r="A10" s="4" t="s">
        <v>239</v>
      </c>
      <c r="C10" s="6" t="n">
        <v>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0</v>
      </c>
      <c r="B1" s="2" t="s">
        <v>2</v>
      </c>
      <c r="C1" s="2" t="s">
        <v>31</v>
      </c>
    </row>
    <row r="2" spans="1:3">
      <c r="A2" s="3" t="s">
        <v>162</v>
      </c>
    </row>
    <row r="3" spans="1:3">
      <c r="A3" s="4" t="s">
        <v>241</v>
      </c>
      <c r="B3" s="7" t="n">
        <v>1.1</v>
      </c>
      <c r="C3" s="6" t="n">
        <v>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242</v>
      </c>
      <c r="B1" s="2" t="s">
        <v>1</v>
      </c>
    </row>
    <row r="2" spans="1:2">
      <c r="B2" s="2" t="s">
        <v>243</v>
      </c>
    </row>
    <row r="3" spans="1:2">
      <c r="A3" s="3" t="s">
        <v>165</v>
      </c>
    </row>
    <row r="4" spans="1:2">
      <c r="A4" s="4" t="s">
        <v>244</v>
      </c>
      <c r="B4" s="4" t="s">
        <v>27</v>
      </c>
    </row>
    <row r="5" spans="1:2">
      <c r="A5" s="4" t="s">
        <v>245</v>
      </c>
      <c r="B5" s="4" t="s">
        <v>27</v>
      </c>
    </row>
    <row r="6" spans="1:2">
      <c r="A6" s="4" t="s">
        <v>40</v>
      </c>
      <c r="B6" s="6" t="n">
        <v>19689507</v>
      </c>
    </row>
    <row r="7" spans="1:2">
      <c r="A7" s="4" t="s">
        <v>49</v>
      </c>
      <c r="B7" s="5" t="n">
        <v>5433800</v>
      </c>
    </row>
    <row r="8" spans="1:2">
      <c r="A8" s="4" t="s">
        <v>246</v>
      </c>
      <c r="B8" s="5" t="n">
        <v>14597065</v>
      </c>
    </row>
    <row r="9" spans="1:2">
      <c r="A9" s="4" t="s">
        <v>247</v>
      </c>
      <c r="B9" s="6" t="n">
        <v>200308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48</v>
      </c>
      <c r="B1" s="2" t="s">
        <v>75</v>
      </c>
      <c r="C1" s="2" t="s">
        <v>1</v>
      </c>
    </row>
    <row r="2" spans="1:3">
      <c r="B2" s="2" t="s">
        <v>2</v>
      </c>
      <c r="C2" s="2" t="s">
        <v>2</v>
      </c>
    </row>
    <row r="3" spans="1:3">
      <c r="A3" s="3" t="s">
        <v>165</v>
      </c>
    </row>
    <row r="4" spans="1:3">
      <c r="A4" s="4" t="s">
        <v>249</v>
      </c>
      <c r="B4" s="6" t="n">
        <v>1660850</v>
      </c>
      <c r="C4" s="6" t="n">
        <v>3331624</v>
      </c>
    </row>
    <row r="5" spans="1:3">
      <c r="A5" s="4" t="s">
        <v>250</v>
      </c>
      <c r="B5" s="5" t="n">
        <v>83936</v>
      </c>
      <c r="C5" s="5" t="n">
        <v>167441</v>
      </c>
    </row>
    <row r="6" spans="1:3">
      <c r="A6" s="4" t="s">
        <v>251</v>
      </c>
      <c r="B6" s="5" t="n">
        <v>79954</v>
      </c>
      <c r="C6" s="5" t="n">
        <v>169227</v>
      </c>
    </row>
    <row r="7" spans="1:3">
      <c r="A7" s="4" t="s">
        <v>252</v>
      </c>
      <c r="B7" s="6" t="n">
        <v>1824740</v>
      </c>
      <c r="C7" s="6" t="n">
        <v>3668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31</v>
      </c>
    </row>
    <row r="2" spans="1:3">
      <c r="A2" s="3" t="s">
        <v>67</v>
      </c>
    </row>
    <row r="3" spans="1:3">
      <c r="A3" s="4" t="s">
        <v>68</v>
      </c>
      <c r="B3" s="7" t="n">
        <v>1.3</v>
      </c>
      <c r="C3" s="7" t="n">
        <v>0.9</v>
      </c>
    </row>
    <row r="4" spans="1:3">
      <c r="A4" s="4" t="s">
        <v>69</v>
      </c>
      <c r="B4" s="8" t="n">
        <v>0.01</v>
      </c>
      <c r="C4" s="8" t="n">
        <v>0.01</v>
      </c>
    </row>
    <row r="5" spans="1:3">
      <c r="A5" s="4" t="s">
        <v>70</v>
      </c>
      <c r="B5" s="5" t="n">
        <v>1000000</v>
      </c>
      <c r="C5" s="5" t="n">
        <v>1000000</v>
      </c>
    </row>
    <row r="6" spans="1:3">
      <c r="A6" s="4" t="s">
        <v>71</v>
      </c>
      <c r="B6" s="8" t="n">
        <v>0.01</v>
      </c>
      <c r="C6" s="8" t="n">
        <v>0.01</v>
      </c>
    </row>
    <row r="7" spans="1:3">
      <c r="A7" s="4" t="s">
        <v>72</v>
      </c>
      <c r="B7" s="5" t="n">
        <v>3000000</v>
      </c>
      <c r="C7" s="5" t="n">
        <v>3000000</v>
      </c>
    </row>
    <row r="8" spans="1:3">
      <c r="A8" s="4" t="s">
        <v>73</v>
      </c>
      <c r="B8" s="5" t="n">
        <v>565526</v>
      </c>
      <c r="C8" s="5" t="n">
        <v>5526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21"/>
  </cols>
  <sheetData>
    <row r="1" spans="1:2">
      <c r="A1" s="1" t="s">
        <v>253</v>
      </c>
      <c r="B1" s="2" t="s">
        <v>243</v>
      </c>
    </row>
    <row r="2" spans="1:2">
      <c r="A2" s="3" t="s">
        <v>254</v>
      </c>
    </row>
    <row r="3" spans="1:2">
      <c r="A3" s="4" t="s">
        <v>23</v>
      </c>
      <c r="B3" s="6" t="n">
        <v>6124577</v>
      </c>
    </row>
    <row r="4" spans="1:2">
      <c r="A4" s="4" t="s">
        <v>255</v>
      </c>
      <c r="B4" s="5" t="n">
        <v>5236472</v>
      </c>
    </row>
    <row r="5" spans="1:2">
      <c r="A5" s="4" t="s">
        <v>256</v>
      </c>
      <c r="B5" s="5" t="n">
        <v>3882209</v>
      </c>
    </row>
    <row r="6" spans="1:2">
      <c r="A6" s="4" t="s">
        <v>257</v>
      </c>
      <c r="B6" s="5" t="n">
        <v>3222946</v>
      </c>
    </row>
    <row r="7" spans="1:2">
      <c r="A7" s="4" t="s">
        <v>258</v>
      </c>
      <c r="B7" s="5" t="n">
        <v>1873836</v>
      </c>
    </row>
    <row r="8" spans="1:2">
      <c r="A8" s="4" t="s">
        <v>259</v>
      </c>
      <c r="B8" s="5" t="n">
        <v>1505992</v>
      </c>
    </row>
    <row r="9" spans="1:2">
      <c r="A9" s="4" t="s">
        <v>260</v>
      </c>
      <c r="B9" s="5" t="n">
        <v>21846032</v>
      </c>
    </row>
    <row r="10" spans="1:2">
      <c r="A10" s="4" t="s">
        <v>261</v>
      </c>
      <c r="B10" s="5" t="n">
        <v>-1815167</v>
      </c>
    </row>
    <row r="11" spans="1:2">
      <c r="A11" s="4" t="s">
        <v>262</v>
      </c>
      <c r="B11" s="6" t="n">
        <v>200308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63</v>
      </c>
      <c r="B1" s="2" t="s">
        <v>2</v>
      </c>
    </row>
    <row r="2" spans="1:2">
      <c r="A2" s="3" t="s">
        <v>165</v>
      </c>
    </row>
    <row r="3" spans="1:2">
      <c r="A3" s="4" t="s">
        <v>264</v>
      </c>
      <c r="B3" s="4" t="s">
        <v>265</v>
      </c>
    </row>
    <row r="4" spans="1:2">
      <c r="A4" s="4" t="s">
        <v>266</v>
      </c>
      <c r="B4" s="4" t="s">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68</v>
      </c>
      <c r="B1" s="2" t="s">
        <v>1</v>
      </c>
    </row>
    <row r="2" spans="1:2">
      <c r="B2" s="2" t="s">
        <v>243</v>
      </c>
    </row>
    <row r="3" spans="1:2">
      <c r="A3" s="3" t="s">
        <v>269</v>
      </c>
    </row>
    <row r="4" spans="1:2">
      <c r="A4" s="4" t="s">
        <v>270</v>
      </c>
      <c r="B4" s="6" t="n">
        <v>3304184</v>
      </c>
    </row>
    <row r="5" spans="1:2">
      <c r="A5" s="3" t="s">
        <v>271</v>
      </c>
    </row>
    <row r="6" spans="1:2">
      <c r="A6" s="4" t="s">
        <v>272</v>
      </c>
      <c r="B6" s="6" t="n">
        <v>732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273</v>
      </c>
      <c r="B1" s="2" t="s">
        <v>274</v>
      </c>
    </row>
    <row r="2" spans="1:2">
      <c r="A2" s="3" t="s">
        <v>275</v>
      </c>
    </row>
    <row r="3" spans="1:2">
      <c r="A3" s="4" t="s">
        <v>23</v>
      </c>
      <c r="B3" s="6" t="n">
        <v>6468837</v>
      </c>
    </row>
    <row r="4" spans="1:2">
      <c r="A4" s="4" t="s">
        <v>255</v>
      </c>
      <c r="B4" s="5" t="n">
        <v>5418617</v>
      </c>
    </row>
    <row r="5" spans="1:2">
      <c r="A5" s="4" t="s">
        <v>256</v>
      </c>
      <c r="B5" s="5" t="n">
        <v>4299261</v>
      </c>
    </row>
    <row r="6" spans="1:2">
      <c r="A6" s="4" t="s">
        <v>257</v>
      </c>
      <c r="B6" s="5" t="n">
        <v>3216671</v>
      </c>
    </row>
    <row r="7" spans="1:2">
      <c r="A7" s="4" t="s">
        <v>258</v>
      </c>
      <c r="B7" s="5" t="n">
        <v>2456810</v>
      </c>
    </row>
    <row r="8" spans="1:2">
      <c r="A8" s="4" t="s">
        <v>276</v>
      </c>
      <c r="B8" s="5" t="n">
        <v>2387618</v>
      </c>
    </row>
    <row r="9" spans="1:2">
      <c r="A9" s="4" t="s">
        <v>277</v>
      </c>
      <c r="B9" s="6" t="n">
        <v>242478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8</v>
      </c>
      <c r="B1" s="2" t="s">
        <v>2</v>
      </c>
      <c r="C1" s="2" t="s">
        <v>31</v>
      </c>
    </row>
    <row r="2" spans="1:3">
      <c r="A2" s="3" t="s">
        <v>279</v>
      </c>
    </row>
    <row r="3" spans="1:3">
      <c r="A3" s="4" t="s">
        <v>41</v>
      </c>
      <c r="B3" s="6" t="n">
        <v>4436950</v>
      </c>
      <c r="C3" s="6" t="n">
        <v>4436950</v>
      </c>
    </row>
    <row r="4" spans="1:3">
      <c r="A4" s="4" t="s">
        <v>220</v>
      </c>
    </row>
    <row r="5" spans="1:3">
      <c r="A5" s="3" t="s">
        <v>279</v>
      </c>
    </row>
    <row r="6" spans="1:3">
      <c r="A6" s="4" t="s">
        <v>41</v>
      </c>
      <c r="B6" s="6" t="n">
        <v>4436950</v>
      </c>
      <c r="C6" s="6" t="n">
        <v>44369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1</v>
      </c>
    </row>
    <row r="2" spans="1:3">
      <c r="A2" s="4" t="s">
        <v>42</v>
      </c>
      <c r="B2" s="6" t="n">
        <v>500000</v>
      </c>
      <c r="C2" s="6" t="n">
        <v>500000</v>
      </c>
    </row>
    <row r="3" spans="1:3">
      <c r="A3" s="4" t="s">
        <v>281</v>
      </c>
    </row>
    <row r="4" spans="1:3">
      <c r="A4" s="4" t="s">
        <v>42</v>
      </c>
      <c r="B4" s="6" t="n">
        <v>500000</v>
      </c>
      <c r="C4"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82</v>
      </c>
      <c r="B1" s="2" t="s">
        <v>75</v>
      </c>
      <c r="D1" s="2" t="s">
        <v>1</v>
      </c>
    </row>
    <row r="2" spans="1:5">
      <c r="B2" s="2" t="s">
        <v>2</v>
      </c>
      <c r="C2" s="2" t="s">
        <v>76</v>
      </c>
      <c r="D2" s="2" t="s">
        <v>2</v>
      </c>
      <c r="E2" s="2" t="s">
        <v>76</v>
      </c>
    </row>
    <row r="3" spans="1:5">
      <c r="A3" s="3" t="s">
        <v>169</v>
      </c>
    </row>
    <row r="4" spans="1:5">
      <c r="A4" s="4" t="s">
        <v>283</v>
      </c>
      <c r="B4" s="6" t="n">
        <v>300000</v>
      </c>
      <c r="C4" s="6" t="n">
        <v>300000</v>
      </c>
      <c r="D4" s="6" t="n">
        <v>380685</v>
      </c>
      <c r="E4" s="6" t="n">
        <v>4131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5</v>
      </c>
      <c r="D1" s="2" t="s">
        <v>1</v>
      </c>
    </row>
    <row r="2" spans="1:5">
      <c r="B2" s="2" t="s">
        <v>2</v>
      </c>
      <c r="C2" s="2" t="s">
        <v>76</v>
      </c>
      <c r="D2" s="2" t="s">
        <v>2</v>
      </c>
      <c r="E2" s="2" t="s">
        <v>76</v>
      </c>
    </row>
    <row r="3" spans="1:5">
      <c r="A3" s="3" t="s">
        <v>171</v>
      </c>
    </row>
    <row r="4" spans="1:5">
      <c r="A4" s="4" t="s">
        <v>285</v>
      </c>
      <c r="B4" s="5" t="n">
        <v>565697</v>
      </c>
      <c r="C4" s="5" t="n">
        <v>611824</v>
      </c>
      <c r="D4" s="5" t="n">
        <v>564129</v>
      </c>
      <c r="E4" s="5" t="n">
        <v>614874</v>
      </c>
    </row>
    <row r="5" spans="1:5">
      <c r="A5" s="4" t="s">
        <v>286</v>
      </c>
      <c r="B5" s="5" t="n">
        <v>6155</v>
      </c>
      <c r="C5" s="5" t="n">
        <v>8945</v>
      </c>
      <c r="D5" s="5" t="n">
        <v>5727</v>
      </c>
      <c r="E5" s="5" t="n">
        <v>8974</v>
      </c>
    </row>
    <row r="6" spans="1:5">
      <c r="A6" s="4" t="s">
        <v>287</v>
      </c>
      <c r="B6" s="5" t="n">
        <v>571852</v>
      </c>
      <c r="C6" s="5" t="n">
        <v>620769</v>
      </c>
      <c r="D6" s="5" t="n">
        <v>569856</v>
      </c>
      <c r="E6" s="5" t="n">
        <v>623848</v>
      </c>
    </row>
    <row r="7" spans="1:5">
      <c r="A7" s="4" t="s">
        <v>91</v>
      </c>
      <c r="B7" s="6" t="n">
        <v>699319</v>
      </c>
      <c r="C7" s="6" t="n">
        <v>1523215</v>
      </c>
      <c r="D7" s="6" t="n">
        <v>1151188</v>
      </c>
      <c r="E7" s="6" t="n">
        <v>2768536</v>
      </c>
    </row>
    <row r="8" spans="1:5">
      <c r="A8" s="4" t="s">
        <v>288</v>
      </c>
      <c r="B8" s="6" t="n">
        <v>699319</v>
      </c>
      <c r="C8" s="6" t="n">
        <v>1523215</v>
      </c>
      <c r="D8" s="6" t="n">
        <v>1151188</v>
      </c>
      <c r="E8" s="6" t="n">
        <v>2768536</v>
      </c>
    </row>
    <row r="9" spans="1:5">
      <c r="A9" s="4" t="s">
        <v>289</v>
      </c>
      <c r="B9" s="8" t="n">
        <v>1.24</v>
      </c>
      <c r="C9" s="8" t="n">
        <v>2.49</v>
      </c>
      <c r="D9" s="8" t="n">
        <v>2.04</v>
      </c>
      <c r="E9" s="8" t="n">
        <v>4.5</v>
      </c>
    </row>
    <row r="10" spans="1:5">
      <c r="A10" s="4" t="s">
        <v>290</v>
      </c>
      <c r="B10" s="8" t="n">
        <v>1.22</v>
      </c>
      <c r="C10" s="8" t="n">
        <v>2.45</v>
      </c>
      <c r="D10" s="8" t="n">
        <v>2.02</v>
      </c>
      <c r="E10" s="8" t="n">
        <v>4.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91</v>
      </c>
      <c r="B1" s="2" t="s">
        <v>243</v>
      </c>
      <c r="C1" s="2" t="s">
        <v>292</v>
      </c>
    </row>
    <row r="2" spans="1:3">
      <c r="A2" s="3" t="s">
        <v>136</v>
      </c>
    </row>
    <row r="3" spans="1:3">
      <c r="A3" s="4" t="s">
        <v>293</v>
      </c>
      <c r="B3" s="7" t="n">
        <v>0.5</v>
      </c>
      <c r="C3" s="7" t="n">
        <v>0.5</v>
      </c>
    </row>
    <row r="4" spans="1:3">
      <c r="A4" s="4" t="s">
        <v>294</v>
      </c>
    </row>
    <row r="5" spans="1:3">
      <c r="A5" s="3" t="s">
        <v>295</v>
      </c>
    </row>
    <row r="6" spans="1:3">
      <c r="A6" s="4" t="s">
        <v>296</v>
      </c>
      <c r="C6" s="5" t="n">
        <v>0</v>
      </c>
    </row>
    <row r="7" spans="1:3">
      <c r="A7" s="4" t="s">
        <v>297</v>
      </c>
    </row>
    <row r="8" spans="1:3">
      <c r="A8" s="3" t="s">
        <v>295</v>
      </c>
    </row>
    <row r="9" spans="1:3">
      <c r="A9" s="4" t="s">
        <v>298</v>
      </c>
      <c r="B9" s="5" t="n">
        <v>110</v>
      </c>
      <c r="C9" s="6" t="n">
        <v>110</v>
      </c>
    </row>
    <row r="10" spans="1:3">
      <c r="A10" s="4" t="s">
        <v>299</v>
      </c>
      <c r="B10" s="5" t="n">
        <v>25</v>
      </c>
      <c r="C10" s="5" t="n">
        <v>25</v>
      </c>
    </row>
    <row r="11" spans="1:3">
      <c r="A11" s="4" t="s">
        <v>300</v>
      </c>
      <c r="B11" s="6" t="n">
        <v>10</v>
      </c>
      <c r="C11" s="5" t="n">
        <v>10</v>
      </c>
    </row>
    <row r="12" spans="1:3">
      <c r="A12" s="4" t="s">
        <v>301</v>
      </c>
      <c r="B12" s="4" t="s">
        <v>302</v>
      </c>
    </row>
    <row r="13" spans="1:3">
      <c r="A13" s="4" t="s">
        <v>303</v>
      </c>
      <c r="B13" s="4" t="s">
        <v>304</v>
      </c>
    </row>
    <row r="14" spans="1:3">
      <c r="A14" s="4" t="s">
        <v>305</v>
      </c>
      <c r="B14" s="4" t="s">
        <v>306</v>
      </c>
    </row>
    <row r="15" spans="1:3">
      <c r="A15" s="4" t="s">
        <v>307</v>
      </c>
      <c r="B15" s="4" t="s">
        <v>308</v>
      </c>
    </row>
    <row r="16" spans="1:3">
      <c r="A16" s="4" t="s">
        <v>309</v>
      </c>
      <c r="B16" s="7" t="n">
        <v>3.5</v>
      </c>
      <c r="C16" s="9" t="n">
        <v>3.5</v>
      </c>
    </row>
    <row r="17" spans="1:3">
      <c r="A17" s="4" t="s">
        <v>310</v>
      </c>
      <c r="B17" s="9" t="n">
        <v>89.59999999999999</v>
      </c>
      <c r="C17" s="9" t="n">
        <v>89.59999999999999</v>
      </c>
    </row>
    <row r="18" spans="1:3">
      <c r="A18" s="4" t="s">
        <v>311</v>
      </c>
      <c r="B18" s="9" t="n">
        <v>43.2</v>
      </c>
      <c r="C18" s="9" t="n">
        <v>43.2</v>
      </c>
    </row>
    <row r="19" spans="1:3">
      <c r="A19" s="4" t="s">
        <v>312</v>
      </c>
      <c r="B19" s="7" t="n">
        <v>46.4</v>
      </c>
      <c r="C19" s="7" t="n">
        <v>46.4</v>
      </c>
    </row>
    <row r="20" spans="1:3">
      <c r="A20" s="4" t="s">
        <v>313</v>
      </c>
      <c r="C20" s="4" t="s">
        <v>314</v>
      </c>
    </row>
    <row r="21" spans="1:3">
      <c r="A21" s="4" t="s">
        <v>315</v>
      </c>
      <c r="C21" s="7" t="n">
        <v>71.59999999999999</v>
      </c>
    </row>
    <row r="22" spans="1:3">
      <c r="A22" s="4" t="s">
        <v>316</v>
      </c>
      <c r="C22" s="9" t="n">
        <v>42.9</v>
      </c>
    </row>
    <row r="23" spans="1:3">
      <c r="A23" s="4" t="s">
        <v>317</v>
      </c>
      <c r="C23" s="6" t="n">
        <v>30</v>
      </c>
    </row>
    <row r="24" spans="1:3">
      <c r="A24" s="4" t="s">
        <v>318</v>
      </c>
    </row>
    <row r="25" spans="1:3">
      <c r="A25" s="3" t="s">
        <v>295</v>
      </c>
    </row>
    <row r="26" spans="1:3">
      <c r="A26" s="4" t="s">
        <v>319</v>
      </c>
      <c r="B26" s="4" t="s">
        <v>320</v>
      </c>
    </row>
    <row r="27" spans="1:3">
      <c r="A27" s="4" t="s">
        <v>321</v>
      </c>
      <c r="B27" s="4" t="s">
        <v>322</v>
      </c>
    </row>
    <row r="28" spans="1:3">
      <c r="A28" s="4" t="s">
        <v>323</v>
      </c>
    </row>
    <row r="29" spans="1:3">
      <c r="A29" s="3" t="s">
        <v>295</v>
      </c>
    </row>
    <row r="30" spans="1:3">
      <c r="A30" s="4" t="s">
        <v>319</v>
      </c>
      <c r="B30" s="4" t="s">
        <v>324</v>
      </c>
    </row>
    <row r="31" spans="1:3">
      <c r="A31" s="4" t="s">
        <v>325</v>
      </c>
    </row>
    <row r="32" spans="1:3">
      <c r="A32" s="3" t="s">
        <v>295</v>
      </c>
    </row>
    <row r="33" spans="1:3">
      <c r="A33" s="4" t="s">
        <v>326</v>
      </c>
      <c r="B33" s="4" t="s">
        <v>327</v>
      </c>
    </row>
    <row r="34" spans="1:3">
      <c r="A34" s="4" t="s">
        <v>328</v>
      </c>
      <c r="B34" s="5" t="n">
        <v>1</v>
      </c>
    </row>
    <row r="35" spans="1:3">
      <c r="A35" s="4" t="s">
        <v>329</v>
      </c>
    </row>
    <row r="36" spans="1:3">
      <c r="A36" s="3" t="s">
        <v>295</v>
      </c>
    </row>
    <row r="37" spans="1:3">
      <c r="A37" s="4" t="s">
        <v>330</v>
      </c>
      <c r="B37" s="4" t="s">
        <v>331</v>
      </c>
    </row>
    <row r="38" spans="1:3">
      <c r="A38" s="4" t="s">
        <v>332</v>
      </c>
    </row>
    <row r="39" spans="1:3">
      <c r="A39" s="3" t="s">
        <v>295</v>
      </c>
    </row>
    <row r="40" spans="1:3">
      <c r="A40" s="4" t="s">
        <v>330</v>
      </c>
      <c r="B40" s="4"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5"/>
    <col customWidth="1" max="5" min="5" width="21"/>
    <col customWidth="1" max="6" min="6" width="21"/>
  </cols>
  <sheetData>
    <row r="1" spans="1:6">
      <c r="A1" s="1" t="s">
        <v>334</v>
      </c>
      <c r="B1" s="2" t="s">
        <v>75</v>
      </c>
      <c r="D1" s="2" t="s">
        <v>1</v>
      </c>
    </row>
    <row r="2" spans="1:6">
      <c r="B2" s="2" t="s">
        <v>243</v>
      </c>
      <c r="C2" s="2" t="s">
        <v>335</v>
      </c>
      <c r="D2" s="2" t="s">
        <v>292</v>
      </c>
      <c r="E2" s="2" t="s">
        <v>335</v>
      </c>
      <c r="F2" s="2" t="s">
        <v>274</v>
      </c>
    </row>
    <row r="3" spans="1:6">
      <c r="A3" s="3" t="s">
        <v>336</v>
      </c>
    </row>
    <row r="4" spans="1:6">
      <c r="A4" s="4" t="s">
        <v>337</v>
      </c>
      <c r="D4" s="5" t="n">
        <v>2</v>
      </c>
    </row>
    <row r="5" spans="1:6">
      <c r="A5" s="4" t="s">
        <v>338</v>
      </c>
      <c r="B5" s="6" t="n">
        <v>337886516</v>
      </c>
      <c r="C5" s="6" t="n">
        <v>310715873</v>
      </c>
      <c r="D5" s="6" t="n">
        <v>697987619</v>
      </c>
      <c r="E5" s="6" t="n">
        <v>655449793</v>
      </c>
    </row>
    <row r="6" spans="1:6">
      <c r="A6" s="4" t="s">
        <v>129</v>
      </c>
      <c r="B6" s="5" t="n">
        <v>790901</v>
      </c>
      <c r="C6" s="5" t="n">
        <v>625603</v>
      </c>
      <c r="D6" s="5" t="n">
        <v>1516361</v>
      </c>
      <c r="E6" s="5" t="n">
        <v>1217986</v>
      </c>
    </row>
    <row r="7" spans="1:6">
      <c r="A7" s="4" t="s">
        <v>130</v>
      </c>
      <c r="C7" s="5" t="n">
        <v>15625</v>
      </c>
      <c r="E7" s="5" t="n">
        <v>31250</v>
      </c>
    </row>
    <row r="8" spans="1:6">
      <c r="A8" s="4" t="s">
        <v>339</v>
      </c>
      <c r="B8" s="5" t="n">
        <v>1389662</v>
      </c>
      <c r="C8" s="5" t="n">
        <v>2556511</v>
      </c>
      <c r="D8" s="5" t="n">
        <v>2556177</v>
      </c>
      <c r="E8" s="5" t="n">
        <v>4623426</v>
      </c>
    </row>
    <row r="9" spans="1:6">
      <c r="A9" s="4" t="s">
        <v>86</v>
      </c>
      <c r="B9" s="5" t="n">
        <v>387263</v>
      </c>
      <c r="C9" s="5" t="n">
        <v>396576</v>
      </c>
      <c r="D9" s="5" t="n">
        <v>859686</v>
      </c>
      <c r="E9" s="5" t="n">
        <v>719526</v>
      </c>
    </row>
    <row r="10" spans="1:6">
      <c r="A10" s="4" t="s">
        <v>340</v>
      </c>
      <c r="B10" s="5" t="n">
        <v>1032319</v>
      </c>
      <c r="C10" s="5" t="n">
        <v>2196215</v>
      </c>
      <c r="D10" s="5" t="n">
        <v>1733188</v>
      </c>
      <c r="E10" s="5" t="n">
        <v>3943536</v>
      </c>
    </row>
    <row r="11" spans="1:6">
      <c r="A11" s="4" t="s">
        <v>44</v>
      </c>
      <c r="B11" s="5" t="n">
        <v>163866313</v>
      </c>
      <c r="C11" s="5" t="n">
        <v>118682356</v>
      </c>
      <c r="D11" s="5" t="n">
        <v>163866313</v>
      </c>
      <c r="E11" s="5" t="n">
        <v>118682356</v>
      </c>
      <c r="F11" s="6" t="n">
        <v>157711622</v>
      </c>
    </row>
    <row r="12" spans="1:6">
      <c r="A12" s="4" t="s">
        <v>341</v>
      </c>
      <c r="B12" s="5" t="n">
        <v>788444</v>
      </c>
      <c r="C12" s="5" t="n">
        <v>1214274</v>
      </c>
      <c r="D12" s="5" t="n">
        <v>2182469</v>
      </c>
      <c r="E12" s="5" t="n">
        <v>2370779</v>
      </c>
    </row>
    <row r="13" spans="1:6">
      <c r="A13" s="4" t="s">
        <v>342</v>
      </c>
    </row>
    <row r="14" spans="1:6">
      <c r="A14" s="3" t="s">
        <v>336</v>
      </c>
    </row>
    <row r="15" spans="1:6">
      <c r="A15" s="4" t="s">
        <v>338</v>
      </c>
      <c r="B15" s="5" t="n">
        <v>228865603</v>
      </c>
      <c r="C15" s="5" t="n">
        <v>211572049</v>
      </c>
      <c r="D15" s="5" t="n">
        <v>473915657</v>
      </c>
      <c r="E15" s="5" t="n">
        <v>449933631</v>
      </c>
    </row>
    <row r="16" spans="1:6">
      <c r="A16" s="4" t="s">
        <v>343</v>
      </c>
    </row>
    <row r="17" spans="1:6">
      <c r="A17" s="3" t="s">
        <v>336</v>
      </c>
    </row>
    <row r="18" spans="1:6">
      <c r="A18" s="4" t="s">
        <v>338</v>
      </c>
      <c r="B18" s="5" t="n">
        <v>51639145</v>
      </c>
      <c r="C18" s="5" t="n">
        <v>44665339</v>
      </c>
      <c r="D18" s="5" t="n">
        <v>105956693</v>
      </c>
      <c r="E18" s="5" t="n">
        <v>92860385</v>
      </c>
    </row>
    <row r="19" spans="1:6">
      <c r="A19" s="4" t="s">
        <v>344</v>
      </c>
    </row>
    <row r="20" spans="1:6">
      <c r="A20" s="3" t="s">
        <v>336</v>
      </c>
    </row>
    <row r="21" spans="1:6">
      <c r="A21" s="4" t="s">
        <v>338</v>
      </c>
      <c r="B21" s="5" t="n">
        <v>18027050</v>
      </c>
      <c r="C21" s="5" t="n">
        <v>18092990</v>
      </c>
      <c r="D21" s="5" t="n">
        <v>38863912</v>
      </c>
      <c r="E21" s="5" t="n">
        <v>37810656</v>
      </c>
    </row>
    <row r="22" spans="1:6">
      <c r="A22" s="4" t="s">
        <v>345</v>
      </c>
    </row>
    <row r="23" spans="1:6">
      <c r="A23" s="3" t="s">
        <v>336</v>
      </c>
    </row>
    <row r="24" spans="1:6">
      <c r="A24" s="4" t="s">
        <v>338</v>
      </c>
      <c r="B24" s="5" t="n">
        <v>12994651</v>
      </c>
      <c r="C24" s="5" t="n">
        <v>11973455</v>
      </c>
      <c r="D24" s="5" t="n">
        <v>23091146</v>
      </c>
      <c r="E24" s="5" t="n">
        <v>22964078</v>
      </c>
    </row>
    <row r="25" spans="1:6">
      <c r="A25" s="4" t="s">
        <v>346</v>
      </c>
    </row>
    <row r="26" spans="1:6">
      <c r="A26" s="3" t="s">
        <v>336</v>
      </c>
    </row>
    <row r="27" spans="1:6">
      <c r="A27" s="4" t="s">
        <v>338</v>
      </c>
      <c r="B27" s="5" t="n">
        <v>26360067</v>
      </c>
      <c r="C27" s="5" t="n">
        <v>24412040</v>
      </c>
      <c r="D27" s="5" t="n">
        <v>56160211</v>
      </c>
      <c r="E27" s="5" t="n">
        <v>51881043</v>
      </c>
    </row>
    <row r="28" spans="1:6">
      <c r="A28" s="4" t="s">
        <v>136</v>
      </c>
    </row>
    <row r="29" spans="1:6">
      <c r="A29" s="3" t="s">
        <v>336</v>
      </c>
    </row>
    <row r="30" spans="1:6">
      <c r="A30" s="4" t="s">
        <v>339</v>
      </c>
      <c r="B30" s="5" t="n">
        <v>-1603677</v>
      </c>
      <c r="C30" s="5" t="n">
        <v>-1499641</v>
      </c>
      <c r="D30" s="5" t="n">
        <v>-2943870</v>
      </c>
      <c r="E30" s="5" t="n">
        <v>-3091166</v>
      </c>
    </row>
    <row r="31" spans="1:6">
      <c r="A31" s="4" t="s">
        <v>86</v>
      </c>
      <c r="B31" s="5" t="n">
        <v>354673</v>
      </c>
      <c r="C31" s="5" t="n">
        <v>359753</v>
      </c>
      <c r="D31" s="5" t="n">
        <v>793122</v>
      </c>
      <c r="E31" s="5" t="n">
        <v>644929</v>
      </c>
    </row>
    <row r="32" spans="1:6">
      <c r="A32" s="4" t="s">
        <v>340</v>
      </c>
      <c r="B32" s="5" t="n">
        <v>-1958348</v>
      </c>
      <c r="C32" s="5" t="n">
        <v>-1859393</v>
      </c>
      <c r="D32" s="5" t="n">
        <v>-3736991</v>
      </c>
      <c r="E32" s="5" t="n">
        <v>-3736095</v>
      </c>
    </row>
    <row r="33" spans="1:6">
      <c r="A33" s="4" t="s">
        <v>44</v>
      </c>
      <c r="B33" s="5" t="n">
        <v>478777</v>
      </c>
      <c r="C33" s="5" t="n">
        <v>241143</v>
      </c>
      <c r="D33" s="5" t="n">
        <v>478777</v>
      </c>
      <c r="E33" s="5" t="n">
        <v>241143</v>
      </c>
    </row>
    <row r="34" spans="1:6">
      <c r="A34" s="4" t="s">
        <v>220</v>
      </c>
    </row>
    <row r="35" spans="1:6">
      <c r="A35" s="3" t="s">
        <v>336</v>
      </c>
    </row>
    <row r="36" spans="1:6">
      <c r="A36" s="4" t="s">
        <v>338</v>
      </c>
      <c r="B36" s="5" t="n">
        <v>324891865</v>
      </c>
      <c r="C36" s="5" t="n">
        <v>298742418</v>
      </c>
      <c r="D36" s="5" t="n">
        <v>674896473</v>
      </c>
      <c r="E36" s="5" t="n">
        <v>632485715</v>
      </c>
    </row>
    <row r="37" spans="1:6">
      <c r="A37" s="4" t="s">
        <v>129</v>
      </c>
      <c r="B37" s="5" t="n">
        <v>443143</v>
      </c>
      <c r="C37" s="5" t="n">
        <v>378172</v>
      </c>
      <c r="D37" s="5" t="n">
        <v>875405</v>
      </c>
      <c r="E37" s="5" t="n">
        <v>742304</v>
      </c>
    </row>
    <row r="38" spans="1:6">
      <c r="A38" s="4" t="s">
        <v>130</v>
      </c>
      <c r="C38" s="5" t="n">
        <v>15625</v>
      </c>
      <c r="E38" s="5" t="n">
        <v>31250</v>
      </c>
    </row>
    <row r="39" spans="1:6">
      <c r="A39" s="4" t="s">
        <v>339</v>
      </c>
      <c r="B39" s="5" t="n">
        <v>2907818</v>
      </c>
      <c r="C39" s="5" t="n">
        <v>3797109</v>
      </c>
      <c r="D39" s="5" t="n">
        <v>6556832</v>
      </c>
      <c r="E39" s="5" t="n">
        <v>7500992</v>
      </c>
    </row>
    <row r="40" spans="1:6">
      <c r="A40" s="4" t="s">
        <v>86</v>
      </c>
      <c r="B40" s="5" t="n">
        <v>32590</v>
      </c>
      <c r="C40" s="5" t="n">
        <v>36823</v>
      </c>
      <c r="D40" s="5" t="n">
        <v>66564</v>
      </c>
      <c r="E40" s="5" t="n">
        <v>74597</v>
      </c>
    </row>
    <row r="41" spans="1:6">
      <c r="A41" s="4" t="s">
        <v>340</v>
      </c>
      <c r="B41" s="5" t="n">
        <v>2902907</v>
      </c>
      <c r="C41" s="5" t="n">
        <v>3793759</v>
      </c>
      <c r="D41" s="5" t="n">
        <v>6522571</v>
      </c>
      <c r="E41" s="5" t="n">
        <v>7461683</v>
      </c>
    </row>
    <row r="42" spans="1:6">
      <c r="A42" s="4" t="s">
        <v>44</v>
      </c>
      <c r="B42" s="5" t="n">
        <v>142552270</v>
      </c>
      <c r="C42" s="5" t="n">
        <v>100479809</v>
      </c>
      <c r="D42" s="5" t="n">
        <v>142552270</v>
      </c>
      <c r="E42" s="5" t="n">
        <v>100479809</v>
      </c>
    </row>
    <row r="43" spans="1:6">
      <c r="A43" s="4" t="s">
        <v>341</v>
      </c>
      <c r="B43" s="5" t="n">
        <v>439019</v>
      </c>
      <c r="C43" s="5" t="n">
        <v>824557</v>
      </c>
      <c r="D43" s="5" t="n">
        <v>1232700</v>
      </c>
      <c r="E43" s="5" t="n">
        <v>1608673</v>
      </c>
    </row>
    <row r="44" spans="1:6">
      <c r="A44" s="4" t="s">
        <v>347</v>
      </c>
    </row>
    <row r="45" spans="1:6">
      <c r="A45" s="3" t="s">
        <v>336</v>
      </c>
    </row>
    <row r="46" spans="1:6">
      <c r="A46" s="4" t="s">
        <v>338</v>
      </c>
      <c r="B46" s="5" t="n">
        <v>228865603</v>
      </c>
      <c r="C46" s="5" t="n">
        <v>211572049</v>
      </c>
      <c r="D46" s="5" t="n">
        <v>473915657</v>
      </c>
      <c r="E46" s="5" t="n">
        <v>449933631</v>
      </c>
    </row>
    <row r="47" spans="1:6">
      <c r="A47" s="4" t="s">
        <v>348</v>
      </c>
    </row>
    <row r="48" spans="1:6">
      <c r="A48" s="3" t="s">
        <v>336</v>
      </c>
    </row>
    <row r="49" spans="1:6">
      <c r="A49" s="4" t="s">
        <v>338</v>
      </c>
      <c r="B49" s="5" t="n">
        <v>51639145</v>
      </c>
      <c r="C49" s="5" t="n">
        <v>44665339</v>
      </c>
      <c r="D49" s="5" t="n">
        <v>105956693</v>
      </c>
      <c r="E49" s="5" t="n">
        <v>92860385</v>
      </c>
    </row>
    <row r="50" spans="1:6">
      <c r="A50" s="4" t="s">
        <v>349</v>
      </c>
    </row>
    <row r="51" spans="1:6">
      <c r="A51" s="3" t="s">
        <v>336</v>
      </c>
    </row>
    <row r="52" spans="1:6">
      <c r="A52" s="4" t="s">
        <v>338</v>
      </c>
      <c r="B52" s="5" t="n">
        <v>18027050</v>
      </c>
      <c r="C52" s="5" t="n">
        <v>18092990</v>
      </c>
      <c r="D52" s="5" t="n">
        <v>38863912</v>
      </c>
      <c r="E52" s="5" t="n">
        <v>37810656</v>
      </c>
    </row>
    <row r="53" spans="1:6">
      <c r="A53" s="4" t="s">
        <v>350</v>
      </c>
    </row>
    <row r="54" spans="1:6">
      <c r="A54" s="3" t="s">
        <v>336</v>
      </c>
    </row>
    <row r="55" spans="1:6">
      <c r="A55" s="4" t="s">
        <v>338</v>
      </c>
      <c r="B55" s="5" t="n">
        <v>26360067</v>
      </c>
      <c r="C55" s="5" t="n">
        <v>24412040</v>
      </c>
      <c r="D55" s="5" t="n">
        <v>56160211</v>
      </c>
      <c r="E55" s="5" t="n">
        <v>51881043</v>
      </c>
    </row>
    <row r="56" spans="1:6">
      <c r="A56" s="4" t="s">
        <v>227</v>
      </c>
    </row>
    <row r="57" spans="1:6">
      <c r="A57" s="3" t="s">
        <v>336</v>
      </c>
    </row>
    <row r="58" spans="1:6">
      <c r="A58" s="4" t="s">
        <v>338</v>
      </c>
      <c r="B58" s="5" t="n">
        <v>12994651</v>
      </c>
      <c r="C58" s="5" t="n">
        <v>11973455</v>
      </c>
      <c r="D58" s="5" t="n">
        <v>23091146</v>
      </c>
      <c r="E58" s="5" t="n">
        <v>22964078</v>
      </c>
    </row>
    <row r="59" spans="1:6">
      <c r="A59" s="4" t="s">
        <v>129</v>
      </c>
      <c r="B59" s="5" t="n">
        <v>347758</v>
      </c>
      <c r="C59" s="5" t="n">
        <v>247431</v>
      </c>
      <c r="D59" s="5" t="n">
        <v>640956</v>
      </c>
      <c r="E59" s="5" t="n">
        <v>475682</v>
      </c>
    </row>
    <row r="60" spans="1:6">
      <c r="A60" s="4" t="s">
        <v>339</v>
      </c>
      <c r="B60" s="5" t="n">
        <v>85521</v>
      </c>
      <c r="C60" s="5" t="n">
        <v>259043</v>
      </c>
      <c r="D60" s="5" t="n">
        <v>-1056785</v>
      </c>
      <c r="E60" s="5" t="n">
        <v>213600</v>
      </c>
    </row>
    <row r="61" spans="1:6">
      <c r="A61" s="4" t="s">
        <v>340</v>
      </c>
      <c r="B61" s="5" t="n">
        <v>87760</v>
      </c>
      <c r="C61" s="5" t="n">
        <v>261849</v>
      </c>
      <c r="D61" s="5" t="n">
        <v>-1052392</v>
      </c>
      <c r="E61" s="5" t="n">
        <v>217948</v>
      </c>
    </row>
    <row r="62" spans="1:6">
      <c r="A62" s="4" t="s">
        <v>44</v>
      </c>
      <c r="B62" s="5" t="n">
        <v>20835266</v>
      </c>
      <c r="C62" s="5" t="n">
        <v>17961404</v>
      </c>
      <c r="D62" s="5" t="n">
        <v>20835266</v>
      </c>
      <c r="E62" s="5" t="n">
        <v>17961404</v>
      </c>
    </row>
    <row r="63" spans="1:6">
      <c r="A63" s="4" t="s">
        <v>341</v>
      </c>
      <c r="B63" s="5" t="n">
        <v>349425</v>
      </c>
      <c r="C63" s="5" t="n">
        <v>389717</v>
      </c>
      <c r="D63" s="5" t="n">
        <v>949769</v>
      </c>
      <c r="E63" s="5" t="n">
        <v>762106</v>
      </c>
    </row>
    <row r="64" spans="1:6">
      <c r="A64" s="4" t="s">
        <v>351</v>
      </c>
    </row>
    <row r="65" spans="1:6">
      <c r="A65" s="3" t="s">
        <v>336</v>
      </c>
    </row>
    <row r="66" spans="1:6">
      <c r="A66" s="4" t="s">
        <v>338</v>
      </c>
      <c r="B66" s="6" t="n">
        <v>12994651</v>
      </c>
      <c r="C66" s="6" t="n">
        <v>11973455</v>
      </c>
      <c r="D66" s="6" t="n">
        <v>23091146</v>
      </c>
      <c r="E66" s="6" t="n">
        <v>229640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37886516</v>
      </c>
      <c r="C4" s="6" t="n">
        <v>310715873</v>
      </c>
      <c r="D4" s="6" t="n">
        <v>697987619</v>
      </c>
      <c r="E4" s="6" t="n">
        <v>655449793</v>
      </c>
    </row>
    <row r="5" spans="1:5">
      <c r="A5" s="4" t="s">
        <v>79</v>
      </c>
      <c r="B5" s="5" t="n">
        <v>317193063</v>
      </c>
      <c r="C5" s="5" t="n">
        <v>290126453</v>
      </c>
      <c r="D5" s="5" t="n">
        <v>656449455</v>
      </c>
      <c r="E5" s="5" t="n">
        <v>614228235</v>
      </c>
    </row>
    <row r="6" spans="1:5">
      <c r="A6" s="4" t="s">
        <v>80</v>
      </c>
      <c r="B6" s="5" t="n">
        <v>20693453</v>
      </c>
      <c r="C6" s="5" t="n">
        <v>20589420</v>
      </c>
      <c r="D6" s="5" t="n">
        <v>41538164</v>
      </c>
      <c r="E6" s="5" t="n">
        <v>41221558</v>
      </c>
    </row>
    <row r="7" spans="1:5">
      <c r="A7" s="4" t="s">
        <v>81</v>
      </c>
      <c r="B7" s="5" t="n">
        <v>18512890</v>
      </c>
      <c r="C7" s="5" t="n">
        <v>17391681</v>
      </c>
      <c r="D7" s="5" t="n">
        <v>37465626</v>
      </c>
      <c r="E7" s="5" t="n">
        <v>35348896</v>
      </c>
    </row>
    <row r="8" spans="1:5">
      <c r="A8" s="4" t="s">
        <v>82</v>
      </c>
      <c r="B8" s="5" t="n">
        <v>790901</v>
      </c>
      <c r="C8" s="5" t="n">
        <v>641228</v>
      </c>
      <c r="D8" s="5" t="n">
        <v>1516361</v>
      </c>
      <c r="E8" s="5" t="n">
        <v>1249236</v>
      </c>
    </row>
    <row r="9" spans="1:5">
      <c r="A9" s="4" t="s">
        <v>83</v>
      </c>
      <c r="B9" s="5" t="n">
        <v>19303791</v>
      </c>
      <c r="C9" s="5" t="n">
        <v>18032909</v>
      </c>
      <c r="D9" s="5" t="n">
        <v>38981987</v>
      </c>
      <c r="E9" s="5" t="n">
        <v>36598132</v>
      </c>
    </row>
    <row r="10" spans="1:5">
      <c r="A10" s="4" t="s">
        <v>84</v>
      </c>
      <c r="B10" s="5" t="n">
        <v>1389662</v>
      </c>
      <c r="C10" s="5" t="n">
        <v>2556511</v>
      </c>
      <c r="D10" s="5" t="n">
        <v>2556177</v>
      </c>
      <c r="E10" s="5" t="n">
        <v>4623426</v>
      </c>
    </row>
    <row r="11" spans="1:5">
      <c r="A11" s="3" t="s">
        <v>85</v>
      </c>
    </row>
    <row r="12" spans="1:5">
      <c r="A12" s="4" t="s">
        <v>86</v>
      </c>
      <c r="B12" s="5" t="n">
        <v>387263</v>
      </c>
      <c r="C12" s="5" t="n">
        <v>396576</v>
      </c>
      <c r="D12" s="5" t="n">
        <v>859686</v>
      </c>
      <c r="E12" s="5" t="n">
        <v>719526</v>
      </c>
    </row>
    <row r="13" spans="1:5">
      <c r="A13" s="4" t="s">
        <v>87</v>
      </c>
      <c r="B13" s="5" t="n">
        <v>-29920</v>
      </c>
      <c r="C13" s="5" t="n">
        <v>-36280</v>
      </c>
      <c r="D13" s="5" t="n">
        <v>-36697</v>
      </c>
      <c r="E13" s="5" t="n">
        <v>-39636</v>
      </c>
    </row>
    <row r="14" spans="1:5">
      <c r="A14" s="4" t="s">
        <v>88</v>
      </c>
      <c r="B14" s="5" t="n">
        <v>357343</v>
      </c>
      <c r="C14" s="5" t="n">
        <v>360296</v>
      </c>
      <c r="D14" s="5" t="n">
        <v>822989</v>
      </c>
      <c r="E14" s="5" t="n">
        <v>679890</v>
      </c>
    </row>
    <row r="15" spans="1:5">
      <c r="A15" s="4" t="s">
        <v>89</v>
      </c>
      <c r="B15" s="5" t="n">
        <v>1032319</v>
      </c>
      <c r="C15" s="5" t="n">
        <v>2196215</v>
      </c>
      <c r="D15" s="5" t="n">
        <v>1733188</v>
      </c>
      <c r="E15" s="5" t="n">
        <v>3943536</v>
      </c>
    </row>
    <row r="16" spans="1:5">
      <c r="A16" s="4" t="s">
        <v>90</v>
      </c>
      <c r="B16" s="5" t="n">
        <v>333000</v>
      </c>
      <c r="C16" s="5" t="n">
        <v>673000</v>
      </c>
      <c r="D16" s="5" t="n">
        <v>582000</v>
      </c>
      <c r="E16" s="5" t="n">
        <v>1175000</v>
      </c>
    </row>
    <row r="17" spans="1:5">
      <c r="A17" s="4" t="s">
        <v>91</v>
      </c>
      <c r="B17" s="6" t="n">
        <v>699319</v>
      </c>
      <c r="C17" s="6" t="n">
        <v>1523215</v>
      </c>
      <c r="D17" s="6" t="n">
        <v>1151188</v>
      </c>
      <c r="E17" s="6" t="n">
        <v>2768536</v>
      </c>
    </row>
    <row r="18" spans="1:5">
      <c r="A18" s="4" t="s">
        <v>92</v>
      </c>
      <c r="B18" s="8" t="n">
        <v>1.24</v>
      </c>
      <c r="C18" s="8" t="n">
        <v>2.49</v>
      </c>
      <c r="D18" s="8" t="n">
        <v>2.04</v>
      </c>
      <c r="E18" s="8" t="n">
        <v>4.5</v>
      </c>
    </row>
    <row r="19" spans="1:5">
      <c r="A19" s="4" t="s">
        <v>93</v>
      </c>
      <c r="B19" s="8" t="n">
        <v>1.22</v>
      </c>
      <c r="C19" s="8" t="n">
        <v>2.45</v>
      </c>
      <c r="D19" s="8" t="n">
        <v>2.02</v>
      </c>
      <c r="E19" s="8" t="n">
        <v>4.44</v>
      </c>
    </row>
    <row r="20" spans="1:5">
      <c r="A20" s="4" t="s">
        <v>94</v>
      </c>
      <c r="B20" s="5" t="n">
        <v>565697</v>
      </c>
      <c r="C20" s="5" t="n">
        <v>611824</v>
      </c>
      <c r="D20" s="5" t="n">
        <v>564129</v>
      </c>
      <c r="E20" s="5" t="n">
        <v>614874</v>
      </c>
    </row>
    <row r="21" spans="1:5">
      <c r="A21" s="4" t="s">
        <v>95</v>
      </c>
      <c r="B21" s="5" t="n">
        <v>571852</v>
      </c>
      <c r="C21" s="5" t="n">
        <v>620769</v>
      </c>
      <c r="D21" s="5" t="n">
        <v>569856</v>
      </c>
      <c r="E21" s="5" t="n">
        <v>623848</v>
      </c>
    </row>
    <row r="22" spans="1:5">
      <c r="A22" s="4" t="s">
        <v>96</v>
      </c>
      <c r="B22" s="8" t="n">
        <v>0.46</v>
      </c>
      <c r="C22" s="8" t="n">
        <v>0.46</v>
      </c>
      <c r="D22" s="8" t="n">
        <v>0.64</v>
      </c>
      <c r="E22"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4" t="s">
        <v>353</v>
      </c>
      <c r="B3" s="5" t="n">
        <v>307</v>
      </c>
      <c r="C3" s="5" t="n">
        <v>24527</v>
      </c>
      <c r="D3" s="5" t="n">
        <v>416</v>
      </c>
      <c r="E3" s="5" t="n">
        <v>34959</v>
      </c>
    </row>
    <row r="4" spans="1:5">
      <c r="A4" s="4" t="s">
        <v>354</v>
      </c>
      <c r="C4" s="7" t="n">
        <v>2.3</v>
      </c>
      <c r="E4" s="7" t="n">
        <v>3.2</v>
      </c>
    </row>
    <row r="5" spans="1:5">
      <c r="A5" s="4" t="s">
        <v>355</v>
      </c>
    </row>
    <row r="6" spans="1:5">
      <c r="A6" s="4" t="s">
        <v>354</v>
      </c>
      <c r="B6" s="7" t="n">
        <v>0.1</v>
      </c>
      <c r="D6" s="7" t="n">
        <v>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356</v>
      </c>
      <c r="B1" s="2" t="s">
        <v>216</v>
      </c>
    </row>
    <row r="2" spans="1:2">
      <c r="B2" s="2" t="s">
        <v>357</v>
      </c>
    </row>
    <row r="3" spans="1:2">
      <c r="A3" s="3" t="s">
        <v>181</v>
      </c>
    </row>
    <row r="4" spans="1:2">
      <c r="A4" s="4" t="s">
        <v>358</v>
      </c>
      <c r="B4" s="6" t="n">
        <v>10</v>
      </c>
    </row>
    <row r="5" spans="1:2">
      <c r="A5" s="4" t="s">
        <v>359</v>
      </c>
      <c r="B5" s="9" t="n">
        <v>6.5</v>
      </c>
    </row>
    <row r="6" spans="1:2">
      <c r="A6" s="4" t="s">
        <v>360</v>
      </c>
      <c r="B6" s="7" t="n">
        <v>3.5</v>
      </c>
    </row>
    <row r="7" spans="1:2">
      <c r="A7" s="4" t="s">
        <v>361</v>
      </c>
      <c r="B7" s="4" t="s">
        <v>362</v>
      </c>
    </row>
    <row r="8" spans="1:2">
      <c r="A8" s="4" t="s">
        <v>363</v>
      </c>
      <c r="B8" s="4" t="s">
        <v>364</v>
      </c>
    </row>
    <row r="9" spans="1:2">
      <c r="A9" s="4" t="s">
        <v>365</v>
      </c>
    </row>
    <row r="10" spans="1:2">
      <c r="A10" s="3" t="s">
        <v>181</v>
      </c>
    </row>
    <row r="11" spans="1:2">
      <c r="A11" s="4" t="s">
        <v>361</v>
      </c>
      <c r="B11"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5</v>
      </c>
      <c r="D1" s="2" t="s">
        <v>1</v>
      </c>
    </row>
    <row r="2" spans="1:5">
      <c r="B2" s="2" t="s">
        <v>2</v>
      </c>
      <c r="C2" s="2" t="s">
        <v>76</v>
      </c>
      <c r="D2" s="2" t="s">
        <v>2</v>
      </c>
      <c r="E2" s="2" t="s">
        <v>76</v>
      </c>
    </row>
    <row r="3" spans="1:5">
      <c r="A3" s="3" t="s">
        <v>77</v>
      </c>
    </row>
    <row r="4" spans="1:5">
      <c r="A4" s="4" t="s">
        <v>98</v>
      </c>
      <c r="B4" s="7" t="n">
        <v>87.5</v>
      </c>
      <c r="C4" s="7" t="n">
        <v>82.90000000000001</v>
      </c>
      <c r="D4" s="7" t="n">
        <v>181.5</v>
      </c>
      <c r="E4" s="7" t="n">
        <v>17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13"/>
  </cols>
  <sheetData>
    <row r="1" spans="1:6">
      <c r="A1" s="1" t="s">
        <v>99</v>
      </c>
      <c r="B1" s="2" t="s">
        <v>100</v>
      </c>
      <c r="C1" s="2" t="s">
        <v>101</v>
      </c>
      <c r="D1" s="2" t="s">
        <v>102</v>
      </c>
      <c r="E1" s="2" t="s">
        <v>103</v>
      </c>
      <c r="F1" s="2" t="s">
        <v>104</v>
      </c>
    </row>
    <row r="2" spans="1:6">
      <c r="A2" s="4" t="s">
        <v>105</v>
      </c>
      <c r="B2" s="6" t="n">
        <v>8441</v>
      </c>
      <c r="C2" s="6" t="n">
        <v>-21324752</v>
      </c>
      <c r="D2" s="6" t="n">
        <v>22069098</v>
      </c>
      <c r="E2" s="6" t="n">
        <v>63848030</v>
      </c>
      <c r="F2" s="6" t="n">
        <v>64600817</v>
      </c>
    </row>
    <row r="3" spans="1:6">
      <c r="A3" s="4" t="s">
        <v>106</v>
      </c>
      <c r="B3" s="5" t="n">
        <v>844089</v>
      </c>
      <c r="C3" s="5" t="n">
        <v>-228312</v>
      </c>
    </row>
    <row r="4" spans="1:6">
      <c r="A4" s="3" t="s">
        <v>107</v>
      </c>
    </row>
    <row r="5" spans="1:6">
      <c r="A5" s="4" t="s">
        <v>108</v>
      </c>
      <c r="E5" s="5" t="n">
        <v>-413100</v>
      </c>
      <c r="F5" s="5" t="n">
        <v>-413100</v>
      </c>
    </row>
    <row r="6" spans="1:6">
      <c r="A6" s="4" t="s">
        <v>109</v>
      </c>
      <c r="B6" s="6" t="n">
        <v>120</v>
      </c>
      <c r="D6" s="5" t="n">
        <v>1079274</v>
      </c>
      <c r="F6" s="5" t="n">
        <v>1079394</v>
      </c>
    </row>
    <row r="7" spans="1:6">
      <c r="A7" s="4" t="s">
        <v>110</v>
      </c>
      <c r="B7" s="5" t="n">
        <v>11950</v>
      </c>
    </row>
    <row r="8" spans="1:6">
      <c r="A8" s="4" t="s">
        <v>111</v>
      </c>
      <c r="C8" s="6" t="n">
        <v>-3186846</v>
      </c>
      <c r="F8" s="5" t="n">
        <v>-3186846</v>
      </c>
    </row>
    <row r="9" spans="1:6">
      <c r="A9" s="4" t="s">
        <v>112</v>
      </c>
      <c r="C9" s="5" t="n">
        <v>-34959</v>
      </c>
    </row>
    <row r="10" spans="1:6">
      <c r="A10" s="4" t="s">
        <v>113</v>
      </c>
      <c r="E10" s="5" t="n">
        <v>2768536</v>
      </c>
      <c r="F10" s="5" t="n">
        <v>2768536</v>
      </c>
    </row>
    <row r="11" spans="1:6">
      <c r="A11" s="4" t="s">
        <v>114</v>
      </c>
      <c r="B11" s="6" t="n">
        <v>8561</v>
      </c>
      <c r="C11" s="6" t="n">
        <v>-24511598</v>
      </c>
      <c r="D11" s="5" t="n">
        <v>23148372</v>
      </c>
      <c r="E11" s="5" t="n">
        <v>66203466</v>
      </c>
      <c r="F11" s="5" t="n">
        <v>64848801</v>
      </c>
    </row>
    <row r="12" spans="1:6">
      <c r="A12" s="4" t="s">
        <v>115</v>
      </c>
      <c r="B12" s="5" t="n">
        <v>856039</v>
      </c>
      <c r="C12" s="5" t="n">
        <v>-263271</v>
      </c>
    </row>
    <row r="13" spans="1:6">
      <c r="A13" s="4" t="s">
        <v>116</v>
      </c>
      <c r="B13" s="6" t="n">
        <v>8561</v>
      </c>
      <c r="C13" s="6" t="n">
        <v>-22242837</v>
      </c>
      <c r="D13" s="5" t="n">
        <v>23110713</v>
      </c>
      <c r="E13" s="5" t="n">
        <v>64796415</v>
      </c>
      <c r="F13" s="5" t="n">
        <v>65672852</v>
      </c>
    </row>
    <row r="14" spans="1:6">
      <c r="A14" s="4" t="s">
        <v>117</v>
      </c>
      <c r="B14" s="5" t="n">
        <v>856039</v>
      </c>
      <c r="C14" s="5" t="n">
        <v>-238744</v>
      </c>
    </row>
    <row r="15" spans="1:6">
      <c r="A15" s="3" t="s">
        <v>107</v>
      </c>
    </row>
    <row r="16" spans="1:6">
      <c r="A16" s="4" t="s">
        <v>108</v>
      </c>
      <c r="E16" s="5" t="n">
        <v>-116164</v>
      </c>
      <c r="F16" s="5" t="n">
        <v>-116164</v>
      </c>
    </row>
    <row r="17" spans="1:6">
      <c r="A17" s="4" t="s">
        <v>109</v>
      </c>
      <c r="D17" s="5" t="n">
        <v>37659</v>
      </c>
      <c r="F17" s="5" t="n">
        <v>37659</v>
      </c>
    </row>
    <row r="18" spans="1:6">
      <c r="A18" s="4" t="s">
        <v>111</v>
      </c>
      <c r="C18" s="6" t="n">
        <v>-2268761</v>
      </c>
      <c r="F18" s="5" t="n">
        <v>-2268761</v>
      </c>
    </row>
    <row r="19" spans="1:6">
      <c r="A19" s="4" t="s">
        <v>112</v>
      </c>
      <c r="C19" s="5" t="n">
        <v>-24527</v>
      </c>
    </row>
    <row r="20" spans="1:6">
      <c r="A20" s="4" t="s">
        <v>113</v>
      </c>
      <c r="E20" s="5" t="n">
        <v>1523215</v>
      </c>
      <c r="F20" s="5" t="n">
        <v>1523215</v>
      </c>
    </row>
    <row r="21" spans="1:6">
      <c r="A21" s="4" t="s">
        <v>114</v>
      </c>
      <c r="B21" s="6" t="n">
        <v>8561</v>
      </c>
      <c r="C21" s="6" t="n">
        <v>-24511598</v>
      </c>
      <c r="D21" s="5" t="n">
        <v>23148372</v>
      </c>
      <c r="E21" s="5" t="n">
        <v>66203466</v>
      </c>
      <c r="F21" s="5" t="n">
        <v>64848801</v>
      </c>
    </row>
    <row r="22" spans="1:6">
      <c r="A22" s="4" t="s">
        <v>115</v>
      </c>
      <c r="B22" s="5" t="n">
        <v>856039</v>
      </c>
      <c r="C22" s="5" t="n">
        <v>-263271</v>
      </c>
    </row>
    <row r="23" spans="1:6">
      <c r="A23" s="4" t="s">
        <v>118</v>
      </c>
      <c r="B23" s="6" t="n">
        <v>8561</v>
      </c>
      <c r="C23" s="6" t="n">
        <v>-28831855</v>
      </c>
      <c r="D23" s="5" t="n">
        <v>23165639</v>
      </c>
      <c r="E23" s="5" t="n">
        <v>66414397</v>
      </c>
      <c r="F23" s="6" t="n">
        <v>60756742</v>
      </c>
    </row>
    <row r="24" spans="1:6">
      <c r="A24" s="4" t="s">
        <v>119</v>
      </c>
      <c r="B24" s="5" t="n">
        <v>856039</v>
      </c>
      <c r="C24" s="5" t="n">
        <v>-303425</v>
      </c>
      <c r="F24" s="5" t="n">
        <v>552614</v>
      </c>
    </row>
    <row r="25" spans="1:6">
      <c r="A25" s="3" t="s">
        <v>107</v>
      </c>
    </row>
    <row r="26" spans="1:6">
      <c r="A26" s="4" t="s">
        <v>108</v>
      </c>
      <c r="E26" s="5" t="n">
        <v>-380685</v>
      </c>
      <c r="F26" s="6" t="n">
        <v>-380685</v>
      </c>
    </row>
    <row r="27" spans="1:6">
      <c r="A27" s="4" t="s">
        <v>109</v>
      </c>
      <c r="B27" s="6" t="n">
        <v>131</v>
      </c>
      <c r="D27" s="5" t="n">
        <v>1058506</v>
      </c>
      <c r="F27" s="5" t="n">
        <v>1058637</v>
      </c>
    </row>
    <row r="28" spans="1:6">
      <c r="A28" s="4" t="s">
        <v>110</v>
      </c>
      <c r="B28" s="5" t="n">
        <v>13328</v>
      </c>
    </row>
    <row r="29" spans="1:6">
      <c r="A29" s="4" t="s">
        <v>111</v>
      </c>
      <c r="C29" s="6" t="n">
        <v>-31799</v>
      </c>
      <c r="F29" s="5" t="n">
        <v>-31799</v>
      </c>
    </row>
    <row r="30" spans="1:6">
      <c r="A30" s="4" t="s">
        <v>112</v>
      </c>
      <c r="C30" s="5" t="n">
        <v>-416</v>
      </c>
    </row>
    <row r="31" spans="1:6">
      <c r="A31" s="4" t="s">
        <v>113</v>
      </c>
      <c r="E31" s="5" t="n">
        <v>1151188</v>
      </c>
      <c r="F31" s="5" t="n">
        <v>1151188</v>
      </c>
    </row>
    <row r="32" spans="1:6">
      <c r="A32" s="4" t="s">
        <v>120</v>
      </c>
      <c r="B32" s="6" t="n">
        <v>8692</v>
      </c>
      <c r="C32" s="6" t="n">
        <v>-28863654</v>
      </c>
      <c r="D32" s="5" t="n">
        <v>24224145</v>
      </c>
      <c r="E32" s="5" t="n">
        <v>67184900</v>
      </c>
      <c r="F32" s="6" t="n">
        <v>62554083</v>
      </c>
    </row>
    <row r="33" spans="1:6">
      <c r="A33" s="4" t="s">
        <v>121</v>
      </c>
      <c r="B33" s="5" t="n">
        <v>869367</v>
      </c>
      <c r="C33" s="5" t="n">
        <v>-303841</v>
      </c>
      <c r="F33" s="5" t="n">
        <v>565526</v>
      </c>
    </row>
    <row r="34" spans="1:6">
      <c r="A34" s="4" t="s">
        <v>122</v>
      </c>
      <c r="B34" s="6" t="n">
        <v>8692</v>
      </c>
      <c r="C34" s="6" t="n">
        <v>-28840011</v>
      </c>
      <c r="D34" s="5" t="n">
        <v>24192954</v>
      </c>
      <c r="E34" s="5" t="n">
        <v>66592637</v>
      </c>
      <c r="F34" s="6" t="n">
        <v>61954272</v>
      </c>
    </row>
    <row r="35" spans="1:6">
      <c r="A35" s="4" t="s">
        <v>123</v>
      </c>
      <c r="B35" s="5" t="n">
        <v>869367</v>
      </c>
      <c r="C35" s="5" t="n">
        <v>-303534</v>
      </c>
    </row>
    <row r="36" spans="1:6">
      <c r="A36" s="3" t="s">
        <v>107</v>
      </c>
    </row>
    <row r="37" spans="1:6">
      <c r="A37" s="4" t="s">
        <v>108</v>
      </c>
      <c r="E37" s="5" t="n">
        <v>-107056</v>
      </c>
      <c r="F37" s="5" t="n">
        <v>-107056</v>
      </c>
    </row>
    <row r="38" spans="1:6">
      <c r="A38" s="4" t="s">
        <v>109</v>
      </c>
      <c r="D38" s="5" t="n">
        <v>31191</v>
      </c>
      <c r="F38" s="5" t="n">
        <v>31191</v>
      </c>
    </row>
    <row r="39" spans="1:6">
      <c r="A39" s="4" t="s">
        <v>111</v>
      </c>
      <c r="C39" s="6" t="n">
        <v>-23643</v>
      </c>
      <c r="F39" s="5" t="n">
        <v>-23643</v>
      </c>
    </row>
    <row r="40" spans="1:6">
      <c r="A40" s="4" t="s">
        <v>112</v>
      </c>
      <c r="C40" s="5" t="n">
        <v>-307</v>
      </c>
    </row>
    <row r="41" spans="1:6">
      <c r="A41" s="4" t="s">
        <v>113</v>
      </c>
      <c r="E41" s="5" t="n">
        <v>699319</v>
      </c>
      <c r="F41" s="5" t="n">
        <v>699319</v>
      </c>
    </row>
    <row r="42" spans="1:6">
      <c r="A42" s="4" t="s">
        <v>120</v>
      </c>
      <c r="B42" s="6" t="n">
        <v>8692</v>
      </c>
      <c r="C42" s="6" t="n">
        <v>-28863654</v>
      </c>
      <c r="D42" s="6" t="n">
        <v>24224145</v>
      </c>
      <c r="E42" s="6" t="n">
        <v>67184900</v>
      </c>
      <c r="F42" s="6" t="n">
        <v>62554083</v>
      </c>
    </row>
    <row r="43" spans="1:6">
      <c r="A43" s="4" t="s">
        <v>121</v>
      </c>
      <c r="B43" s="5" t="n">
        <v>869367</v>
      </c>
      <c r="C43" s="5" t="n">
        <v>-303841</v>
      </c>
      <c r="F43" s="5" t="n">
        <v>5655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5</v>
      </c>
      <c r="D1" s="2" t="s">
        <v>1</v>
      </c>
    </row>
    <row r="2" spans="1:5">
      <c r="B2" s="2" t="s">
        <v>2</v>
      </c>
      <c r="C2" s="2" t="s">
        <v>76</v>
      </c>
      <c r="D2" s="2" t="s">
        <v>2</v>
      </c>
      <c r="E2" s="2" t="s">
        <v>76</v>
      </c>
    </row>
    <row r="3" spans="1:5">
      <c r="A3" s="3" t="s">
        <v>125</v>
      </c>
    </row>
    <row r="4" spans="1:5">
      <c r="A4" s="4" t="s">
        <v>108</v>
      </c>
      <c r="B4" s="8" t="n">
        <v>0.18</v>
      </c>
      <c r="C4" s="8" t="n">
        <v>0.18</v>
      </c>
      <c r="D4" s="8" t="n">
        <v>0.64</v>
      </c>
      <c r="E4" s="8" t="n">
        <v>0.6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113</v>
      </c>
      <c r="B4" s="6" t="n">
        <v>1151188</v>
      </c>
      <c r="C4" s="6" t="n">
        <v>2768536</v>
      </c>
    </row>
    <row r="5" spans="1:3">
      <c r="A5" s="3" t="s">
        <v>128</v>
      </c>
    </row>
    <row r="6" spans="1:3">
      <c r="A6" s="4" t="s">
        <v>129</v>
      </c>
      <c r="B6" s="5" t="n">
        <v>1516361</v>
      </c>
      <c r="C6" s="5" t="n">
        <v>1217986</v>
      </c>
    </row>
    <row r="7" spans="1:3">
      <c r="A7" s="4" t="s">
        <v>130</v>
      </c>
      <c r="C7" s="5" t="n">
        <v>31250</v>
      </c>
    </row>
    <row r="8" spans="1:3">
      <c r="A8" s="4" t="s">
        <v>131</v>
      </c>
      <c r="B8" s="5" t="n">
        <v>33642</v>
      </c>
      <c r="C8" s="5" t="n">
        <v>-17832</v>
      </c>
    </row>
    <row r="9" spans="1:3">
      <c r="A9" s="4" t="s">
        <v>132</v>
      </c>
      <c r="B9" s="5" t="n">
        <v>446114</v>
      </c>
      <c r="C9" s="5" t="n">
        <v>622390</v>
      </c>
    </row>
    <row r="10" spans="1:3">
      <c r="A10" s="4" t="s">
        <v>133</v>
      </c>
      <c r="B10" s="5" t="n">
        <v>102163</v>
      </c>
      <c r="C10" s="5" t="n">
        <v>226918</v>
      </c>
    </row>
    <row r="11" spans="1:3">
      <c r="A11" s="4" t="s">
        <v>134</v>
      </c>
      <c r="B11" s="5" t="n">
        <v>390000</v>
      </c>
      <c r="C11" s="5" t="n">
        <v>59000</v>
      </c>
    </row>
    <row r="12" spans="1:3">
      <c r="A12" s="4" t="s">
        <v>135</v>
      </c>
      <c r="B12" s="5" t="n">
        <v>55746</v>
      </c>
      <c r="C12" s="5" t="n">
        <v>240699</v>
      </c>
    </row>
    <row r="13" spans="1:3">
      <c r="A13" s="4" t="s">
        <v>136</v>
      </c>
      <c r="B13" s="5" t="n">
        <v>-42011</v>
      </c>
      <c r="C13" s="5" t="n">
        <v>1978</v>
      </c>
    </row>
    <row r="14" spans="1:3">
      <c r="A14" s="3" t="s">
        <v>137</v>
      </c>
    </row>
    <row r="15" spans="1:3">
      <c r="A15" s="4" t="s">
        <v>138</v>
      </c>
      <c r="B15" s="5" t="n">
        <v>-3535875</v>
      </c>
      <c r="C15" s="5" t="n">
        <v>3353602</v>
      </c>
    </row>
    <row r="16" spans="1:3">
      <c r="A16" s="4" t="s">
        <v>139</v>
      </c>
      <c r="B16" s="5" t="n">
        <v>17375263</v>
      </c>
      <c r="C16" s="5" t="n">
        <v>20978357</v>
      </c>
    </row>
    <row r="17" spans="1:3">
      <c r="A17" s="4" t="s">
        <v>37</v>
      </c>
      <c r="B17" s="5" t="n">
        <v>-100883</v>
      </c>
      <c r="C17" s="5" t="n">
        <v>-2402722</v>
      </c>
    </row>
    <row r="18" spans="1:3">
      <c r="A18" s="4" t="s">
        <v>43</v>
      </c>
      <c r="B18" s="5" t="n">
        <v>-133074</v>
      </c>
      <c r="C18" s="5" t="n">
        <v>7897</v>
      </c>
    </row>
    <row r="19" spans="1:3">
      <c r="A19" s="4" t="s">
        <v>46</v>
      </c>
      <c r="B19" s="5" t="n">
        <v>4401077</v>
      </c>
      <c r="C19" s="5" t="n">
        <v>-467687</v>
      </c>
    </row>
    <row r="20" spans="1:3">
      <c r="A20" s="4" t="s">
        <v>140</v>
      </c>
      <c r="B20" s="5" t="n">
        <v>-1432939</v>
      </c>
      <c r="C20" s="5" t="n">
        <v>-2275795</v>
      </c>
    </row>
    <row r="21" spans="1:3">
      <c r="A21" s="4" t="s">
        <v>36</v>
      </c>
      <c r="B21" s="5" t="n">
        <v>178013</v>
      </c>
      <c r="C21" s="5" t="n">
        <v>273742</v>
      </c>
    </row>
    <row r="22" spans="1:3">
      <c r="A22" s="4" t="s">
        <v>141</v>
      </c>
      <c r="B22" s="5" t="n">
        <v>20404785</v>
      </c>
      <c r="C22" s="5" t="n">
        <v>24618319</v>
      </c>
    </row>
    <row r="23" spans="1:3">
      <c r="A23" s="3" t="s">
        <v>142</v>
      </c>
    </row>
    <row r="24" spans="1:3">
      <c r="A24" s="4" t="s">
        <v>143</v>
      </c>
      <c r="B24" s="5" t="n">
        <v>-2245139</v>
      </c>
      <c r="C24" s="5" t="n">
        <v>-2159232</v>
      </c>
    </row>
    <row r="25" spans="1:3">
      <c r="A25" s="4" t="s">
        <v>144</v>
      </c>
      <c r="C25" s="5" t="n">
        <v>23700</v>
      </c>
    </row>
    <row r="26" spans="1:3">
      <c r="A26" s="4" t="s">
        <v>145</v>
      </c>
      <c r="B26" s="5" t="n">
        <v>-2245139</v>
      </c>
      <c r="C26" s="5" t="n">
        <v>-2135532</v>
      </c>
    </row>
    <row r="27" spans="1:3">
      <c r="A27" s="3" t="s">
        <v>146</v>
      </c>
    </row>
    <row r="28" spans="1:3">
      <c r="A28" s="4" t="s">
        <v>147</v>
      </c>
      <c r="B28" s="5" t="n">
        <v>680161101</v>
      </c>
      <c r="C28" s="5" t="n">
        <v>642850736</v>
      </c>
    </row>
    <row r="29" spans="1:3">
      <c r="A29" s="4" t="s">
        <v>148</v>
      </c>
      <c r="B29" s="5" t="n">
        <v>-697319735</v>
      </c>
      <c r="C29" s="5" t="n">
        <v>-661055136</v>
      </c>
    </row>
    <row r="30" spans="1:3">
      <c r="A30" s="4" t="s">
        <v>149</v>
      </c>
      <c r="B30" s="5" t="n">
        <v>-264275</v>
      </c>
      <c r="C30" s="5" t="n">
        <v>-556969</v>
      </c>
    </row>
    <row r="31" spans="1:3">
      <c r="A31" s="4" t="s">
        <v>111</v>
      </c>
      <c r="B31" s="5" t="n">
        <v>-31799</v>
      </c>
      <c r="C31" s="5" t="n">
        <v>-3186846</v>
      </c>
    </row>
    <row r="32" spans="1:3">
      <c r="A32" s="4" t="s">
        <v>108</v>
      </c>
      <c r="B32" s="5" t="n">
        <v>-380685</v>
      </c>
      <c r="C32" s="5" t="n">
        <v>-413100</v>
      </c>
    </row>
    <row r="33" spans="1:3">
      <c r="A33" s="4" t="s">
        <v>150</v>
      </c>
      <c r="B33" s="5" t="n">
        <v>-17835393</v>
      </c>
      <c r="C33" s="5" t="n">
        <v>-22361315</v>
      </c>
    </row>
    <row r="34" spans="1:3">
      <c r="A34" s="4" t="s">
        <v>151</v>
      </c>
      <c r="B34" s="5" t="n">
        <v>324253</v>
      </c>
      <c r="C34" s="5" t="n">
        <v>121472</v>
      </c>
    </row>
    <row r="35" spans="1:3">
      <c r="A35" s="4" t="s">
        <v>152</v>
      </c>
      <c r="B35" s="5" t="n">
        <v>337704</v>
      </c>
      <c r="C35" s="5" t="n">
        <v>520644</v>
      </c>
    </row>
    <row r="36" spans="1:3">
      <c r="A36" s="4" t="s">
        <v>153</v>
      </c>
      <c r="B36" s="5" t="n">
        <v>661957</v>
      </c>
      <c r="C36" s="5" t="n">
        <v>642116</v>
      </c>
    </row>
    <row r="37" spans="1:3">
      <c r="A37" s="3" t="s">
        <v>154</v>
      </c>
    </row>
    <row r="38" spans="1:3">
      <c r="A38" s="4" t="s">
        <v>155</v>
      </c>
      <c r="B38" s="5" t="n">
        <v>927322</v>
      </c>
      <c r="C38" s="5" t="n">
        <v>774784</v>
      </c>
    </row>
    <row r="39" spans="1:3">
      <c r="A39" s="4" t="s">
        <v>156</v>
      </c>
      <c r="B39" s="5" t="n">
        <v>301824</v>
      </c>
      <c r="C39" s="5" t="n">
        <v>674340</v>
      </c>
    </row>
    <row r="40" spans="1:3">
      <c r="A40" s="3" t="s">
        <v>157</v>
      </c>
    </row>
    <row r="41" spans="1:3">
      <c r="A41" s="4" t="s">
        <v>158</v>
      </c>
      <c r="B41" s="5" t="n">
        <v>6583</v>
      </c>
      <c r="C41" s="5" t="n">
        <v>212800</v>
      </c>
    </row>
    <row r="42" spans="1:3">
      <c r="A42" s="4" t="s">
        <v>159</v>
      </c>
      <c r="B42" s="6" t="n">
        <v>990653</v>
      </c>
      <c r="C42" s="6" t="n">
        <v>10057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0T16:10:55Z</dcterms:created>
  <dcterms:modified xmlns:dcterms="http://purl.org/dc/terms/" xmlns:xsi="http://www.w3.org/2001/XMLSchema-instance" xsi:type="dcterms:W3CDTF">2020-04-20T16:10:55Z</dcterms:modified>
</cp:coreProperties>
</file>